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SH AND CASH EQUIVALENT" sheetId="9" state="visible" r:id="rId9"/>
    <sheet xmlns:r="http://schemas.openxmlformats.org/officeDocument/2006/relationships" name="OTHER RECEIVABLE, AND ADVANCED " sheetId="10" state="visible" r:id="rId10"/>
    <sheet xmlns:r="http://schemas.openxmlformats.org/officeDocument/2006/relationships" name="OPERATING LEASE" sheetId="11" state="visible" r:id="rId11"/>
    <sheet xmlns:r="http://schemas.openxmlformats.org/officeDocument/2006/relationships" name="DEPOSIT AND PREPAYMENT" sheetId="12" state="visible" r:id="rId12"/>
    <sheet xmlns:r="http://schemas.openxmlformats.org/officeDocument/2006/relationships" name="ACCOUNTS PAYABLE AND ADVANCED F" sheetId="13" state="visible" r:id="rId13"/>
    <sheet xmlns:r="http://schemas.openxmlformats.org/officeDocument/2006/relationships" name="PROPERTY, PLANT AND EQUIPMENT" sheetId="14" state="visible" r:id="rId14"/>
    <sheet xmlns:r="http://schemas.openxmlformats.org/officeDocument/2006/relationships" name="PROMISSORY NOTES"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EARNINGS_(LOSS) PER SHARE" sheetId="18" state="visible" r:id="rId18"/>
    <sheet xmlns:r="http://schemas.openxmlformats.org/officeDocument/2006/relationships" name="CAPITAL STOCK" sheetId="19" state="visible" r:id="rId19"/>
    <sheet xmlns:r="http://schemas.openxmlformats.org/officeDocument/2006/relationships" name="RELATED PARTY TRANSACTIONS" sheetId="20" state="visible" r:id="rId20"/>
    <sheet xmlns:r="http://schemas.openxmlformats.org/officeDocument/2006/relationships" name="GOING CONCERN AND LIQUIDITY C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PAYABLE AND ADVANCED_2" sheetId="25" state="visible" r:id="rId25"/>
    <sheet xmlns:r="http://schemas.openxmlformats.org/officeDocument/2006/relationships" name="PROPERTY, PLANT AND EQUIPMENT (" sheetId="26" state="visible" r:id="rId26"/>
    <sheet xmlns:r="http://schemas.openxmlformats.org/officeDocument/2006/relationships" name="INCOME TAX (Tables)" sheetId="27" state="visible" r:id="rId27"/>
    <sheet xmlns:r="http://schemas.openxmlformats.org/officeDocument/2006/relationships" name="EARNINGS_(LOSS) PER SHARE (Tabl" sheetId="28" state="visible" r:id="rId28"/>
    <sheet xmlns:r="http://schemas.openxmlformats.org/officeDocument/2006/relationships" name="OTHER RECEIVABLE, AND ADVANCE_2" sheetId="29" state="visible" r:id="rId29"/>
    <sheet xmlns:r="http://schemas.openxmlformats.org/officeDocument/2006/relationships" name="OPERATING LEASE (Tables)" sheetId="30" state="visible" r:id="rId30"/>
    <sheet xmlns:r="http://schemas.openxmlformats.org/officeDocument/2006/relationships" name="DEPOSIT AND PREPAYMENT (Tables)" sheetId="31" state="visible" r:id="rId31"/>
    <sheet xmlns:r="http://schemas.openxmlformats.org/officeDocument/2006/relationships" name="PROMISSORY NOTES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OTHER RECEIVABLE, AND ADVANCE_3" sheetId="40" state="visible" r:id="rId40"/>
    <sheet xmlns:r="http://schemas.openxmlformats.org/officeDocument/2006/relationships" name="ACCOUNTS RECEIVABLE NET (Detail" sheetId="41" state="visible" r:id="rId41"/>
    <sheet xmlns:r="http://schemas.openxmlformats.org/officeDocument/2006/relationships" name="PROPERTY PLANT AND EQUIPMENT (D" sheetId="42" state="visible" r:id="rId42"/>
    <sheet xmlns:r="http://schemas.openxmlformats.org/officeDocument/2006/relationships" name="PROPERTY PLANT AND EQUIPMENT _2" sheetId="43" state="visible" r:id="rId43"/>
    <sheet xmlns:r="http://schemas.openxmlformats.org/officeDocument/2006/relationships" name="ACCOUNTS PAYABLE AND ADVANCED_3" sheetId="44" state="visible" r:id="rId44"/>
    <sheet xmlns:r="http://schemas.openxmlformats.org/officeDocument/2006/relationships" name="ACCOUNTS PAYABLE AND ADVANCED_4" sheetId="45" state="visible" r:id="rId45"/>
    <sheet xmlns:r="http://schemas.openxmlformats.org/officeDocument/2006/relationships" name="ACCOUNTS PAYABLE AND ADVANCED_5" sheetId="46" state="visible" r:id="rId46"/>
    <sheet xmlns:r="http://schemas.openxmlformats.org/officeDocument/2006/relationships" name="OPERATING LEASE (Details)" sheetId="47" state="visible" r:id="rId47"/>
    <sheet xmlns:r="http://schemas.openxmlformats.org/officeDocument/2006/relationships" name="OPERATING LEASE (Details 1)" sheetId="48" state="visible" r:id="rId48"/>
    <sheet xmlns:r="http://schemas.openxmlformats.org/officeDocument/2006/relationships" name="OPERATING LEASE (Details Narrat" sheetId="49" state="visible" r:id="rId49"/>
    <sheet xmlns:r="http://schemas.openxmlformats.org/officeDocument/2006/relationships" name="DEPOSIT AND PREPAYMENT (Details" sheetId="50" state="visible" r:id="rId50"/>
    <sheet xmlns:r="http://schemas.openxmlformats.org/officeDocument/2006/relationships" name="DEPOSIT AND PREPAYMENT (Detai_2" sheetId="51" state="visible" r:id="rId51"/>
    <sheet xmlns:r="http://schemas.openxmlformats.org/officeDocument/2006/relationships" name="PROMISSORY NOTES (Details)" sheetId="52" state="visible" r:id="rId52"/>
    <sheet xmlns:r="http://schemas.openxmlformats.org/officeDocument/2006/relationships" name="PROMISSORY NOTES (Details 1)" sheetId="53" state="visible" r:id="rId53"/>
    <sheet xmlns:r="http://schemas.openxmlformats.org/officeDocument/2006/relationships" name="PROMISSORY NOTES (Details Narra" sheetId="54" state="visible" r:id="rId54"/>
    <sheet xmlns:r="http://schemas.openxmlformats.org/officeDocument/2006/relationships" name="INCOME TAX (Details)" sheetId="55" state="visible" r:id="rId55"/>
    <sheet xmlns:r="http://schemas.openxmlformats.org/officeDocument/2006/relationships" name="INCOME TAX (Details 1)" sheetId="56" state="visible" r:id="rId56"/>
    <sheet xmlns:r="http://schemas.openxmlformats.org/officeDocument/2006/relationships" name="INCOME TAX (Details Narrative)" sheetId="57" state="visible" r:id="rId57"/>
    <sheet xmlns:r="http://schemas.openxmlformats.org/officeDocument/2006/relationships" name="COMMITMENTS AND CONTINGENCIES_2" sheetId="58" state="visible" r:id="rId58"/>
    <sheet xmlns:r="http://schemas.openxmlformats.org/officeDocument/2006/relationships" name="EARNINGS(LOSS) PER SHARE (Detai" sheetId="59" state="visible" r:id="rId59"/>
    <sheet xmlns:r="http://schemas.openxmlformats.org/officeDocument/2006/relationships" name="CAPITAL STOCK (Details Narrativ"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GOING CONCERN AND LIQUIDITY C_2"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Nov. 12, 2021</t>
        </is>
      </c>
      <c r="D2" s="2" t="inlineStr">
        <is>
          <t>Nov. 09, 2021</t>
        </is>
      </c>
    </row>
    <row r="3">
      <c r="A3" s="3" t="inlineStr">
        <is>
          <t>Cover [Abstract]</t>
        </is>
      </c>
    </row>
    <row r="4">
      <c r="A4" s="4" t="inlineStr">
        <is>
          <t>Entity Registrant Name</t>
        </is>
      </c>
      <c r="B4" s="4" t="inlineStr">
        <is>
          <t>VERDE RESOURCES, INC.</t>
        </is>
      </c>
    </row>
    <row r="5">
      <c r="A5" s="4" t="inlineStr">
        <is>
          <t>Entity Central Index Key</t>
        </is>
      </c>
      <c r="B5" s="4" t="inlineStr">
        <is>
          <t>0001506929</t>
        </is>
      </c>
    </row>
    <row r="6">
      <c r="A6" s="4" t="inlineStr">
        <is>
          <t>Document Type</t>
        </is>
      </c>
      <c r="B6" s="4" t="inlineStr">
        <is>
          <t>10-K</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810742109</v>
      </c>
    </row>
    <row r="20">
      <c r="A20" s="4" t="inlineStr">
        <is>
          <t>Entity Public Float</t>
        </is>
      </c>
      <c r="D20" s="6" t="n">
        <v>131030338</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5276</t>
        </is>
      </c>
    </row>
    <row r="24">
      <c r="A24" s="4" t="inlineStr">
        <is>
          <t>Entity Incorporation State Country Code</t>
        </is>
      </c>
      <c r="B24" s="4" t="inlineStr">
        <is>
          <t>NV</t>
        </is>
      </c>
    </row>
    <row r="25">
      <c r="A25" s="4" t="inlineStr">
        <is>
          <t>Entity Tax Identification Number</t>
        </is>
      </c>
      <c r="B25" s="4" t="inlineStr">
        <is>
          <t>32-0457838</t>
        </is>
      </c>
    </row>
    <row r="26">
      <c r="A26" s="4" t="inlineStr">
        <is>
          <t>Entity Address Address Line 1</t>
        </is>
      </c>
      <c r="B26" s="4" t="inlineStr">
        <is>
          <t>Block B-5, 20/F</t>
        </is>
      </c>
    </row>
    <row r="27">
      <c r="A27" s="4" t="inlineStr">
        <is>
          <t>Entity Address Address Line 2</t>
        </is>
      </c>
      <c r="B27" s="4" t="inlineStr">
        <is>
          <t>Great Smart Tower</t>
        </is>
      </c>
    </row>
    <row r="28">
      <c r="A28" s="4" t="inlineStr">
        <is>
          <t>Entity Address Address Line 3</t>
        </is>
      </c>
      <c r="B28" s="4" t="inlineStr">
        <is>
          <t>230 Wanchai Rd</t>
        </is>
      </c>
    </row>
    <row r="29">
      <c r="A29" s="4" t="inlineStr">
        <is>
          <t>Entity Address City Or Town</t>
        </is>
      </c>
      <c r="B29" s="4" t="inlineStr">
        <is>
          <t>Wanchai</t>
        </is>
      </c>
    </row>
    <row r="30">
      <c r="A30" s="4" t="inlineStr">
        <is>
          <t>Entity Address Country</t>
        </is>
      </c>
      <c r="B30" s="4" t="inlineStr">
        <is>
          <t>HK</t>
        </is>
      </c>
    </row>
    <row r="31">
      <c r="A31" s="4" t="inlineStr">
        <is>
          <t>City Area Code</t>
        </is>
      </c>
      <c r="B31" s="4" t="inlineStr">
        <is>
          <t>852</t>
        </is>
      </c>
    </row>
    <row r="32">
      <c r="A32" s="4" t="inlineStr">
        <is>
          <t>Local Phone Number</t>
        </is>
      </c>
      <c r="B32" s="4" t="inlineStr">
        <is>
          <t>2152-1223</t>
        </is>
      </c>
    </row>
    <row r="33">
      <c r="A33" s="4" t="inlineStr">
        <is>
          <t>Security 12g Title</t>
        </is>
      </c>
      <c r="B33" s="4" t="inlineStr">
        <is>
          <t>Common Stock, $0.001 par valu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CEIVABLE, AND ADVANCED TO RELATED PARTIES</t>
        </is>
      </c>
      <c r="B1" s="2" t="inlineStr">
        <is>
          <t>12 Months Ended</t>
        </is>
      </c>
    </row>
    <row r="2">
      <c r="B2" s="2" t="inlineStr">
        <is>
          <t>Jun. 30, 2021</t>
        </is>
      </c>
    </row>
    <row r="3">
      <c r="A3" s="3" t="inlineStr">
        <is>
          <t>OTHER RECEIVABLE, AND ADVANCED TO RELATED PARTIES</t>
        </is>
      </c>
    </row>
    <row r="4">
      <c r="A4" s="4" t="inlineStr">
        <is>
          <t>NOTE 4 - OTHER RECEIVABLE, AND ADVANCED TO RELATED PARTIES -</t>
        </is>
      </c>
      <c r="B4" s="4" t="inlineStr">
        <is>
          <t xml:space="preserve">NOTE 4 - OTHER RECEIVABLE, AND ADVANCED TO RELATED PARTIES - Other receivables Other receivables at June 30, 2021 and June 30, 2020 consist of the following items: June 30 June 30 2021 2021 Other receivable $ 26,338 $ - Less: allowance for doubtful debts - - $ 26,338 $ - Advanced to related parties Advanced from related parties at June 30, 2021 and June 30, 2020 consist of the following items: June 30, 2021 June 30, 2020 Advanced to Global Renewable Sdn Bhd (#1) (note 1) $ 6,691 $ - ______________ (#1) Balakrishnan B.S. Muthu is the common director of Global Renewable Sdn Bhd and the Company. The advances are related to ordinary business transactions and bear no interest or collateral, repayable and renewable under normal business advancement terms. NOTE 5 - OPERATING LEASE As of June 30, 2021, the Company leases minings space under a non-cancelable operating lease, with terms of two years. Lease expense for lease payment is recognized on a straight-line basis over the lease term. On June 14 2021, a lump sum payment of RM260,500 ($62,754) was made upfront to rent the mining space with lease period for 2 years up to June 13, 2023, and no ongoing payments will be made under the terms of these mining leases. The Company’s lease agreements do not contain any material residual value guarantees or material restrictive covenants. The table below presents the operating lease related assets and liabilities recorded on the balance sheets. June 30 Balance as at the beginning of period $ - Addition 62,754 Amortization charge for the year (2,636 ) Foreign exchange adjustment 13 Balance as of June 30, 2021 $ 60,131 Amortization charge of rights of use lease assets was $2,636 and $nil for the years ended June 30, 2021 and 2020. Lease term and discount rate June 30, 2021 Weighted-average remaining lease term - years 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16" customWidth="1" min="2" max="2"/>
  </cols>
  <sheetData>
    <row r="1">
      <c r="A1" s="1" t="inlineStr">
        <is>
          <t>OPERATING LEASE</t>
        </is>
      </c>
      <c r="B1" s="2" t="inlineStr">
        <is>
          <t>12 Months Ended</t>
        </is>
      </c>
    </row>
    <row r="2">
      <c r="B2" s="2" t="inlineStr">
        <is>
          <t>Jun. 30, 2021</t>
        </is>
      </c>
    </row>
    <row r="3">
      <c r="A3" s="3" t="inlineStr">
        <is>
          <t>OPERATING LEASE</t>
        </is>
      </c>
    </row>
    <row r="4">
      <c r="A4" s="4" t="inlineStr">
        <is>
          <t>NOTE 5 - OPERATING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AND PREPAYMENT</t>
        </is>
      </c>
      <c r="B1" s="2" t="inlineStr">
        <is>
          <t>12 Months Ended</t>
        </is>
      </c>
    </row>
    <row r="2">
      <c r="B2" s="2" t="inlineStr">
        <is>
          <t>Jun. 30, 2021</t>
        </is>
      </c>
    </row>
    <row r="3">
      <c r="A3" s="3" t="inlineStr">
        <is>
          <t>DEPOSIT AND PREPAYMENT</t>
        </is>
      </c>
    </row>
    <row r="4">
      <c r="A4" s="4" t="inlineStr">
        <is>
          <t>NOTE 6 - DEPOSIT AND PREPAYMENT</t>
        </is>
      </c>
      <c r="B4" s="4" t="inlineStr">
        <is>
          <t>NOTE 6 - DEPOSIT AND PREPAYMENT At June 30, 2021 and June 30, 2020 deposit and prepayment consists of the following: June 30, June 30, 2021 2020 Deposits paid for acquisition of subsidiaries - Bio Resources Limited (#1) $ 25,935,550 $ - - Champmark Sdn Bhd (#2) 36,130 $ - $ 25,971,680 $ - Deposits paid for acquisition of property, plant and equipment - Intellectual property license (#3) 4,070,000 - - Factory site (#4) 800,000 - $ 4,870,000 $ - ___________ (#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 related third party, and other individuals unrelated third parties, in consideration of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20,355,000 is repayable by May 12, 2023, and bearing zero coupon interest. The promissory note is priced at $16,290,550 considering the current market interest rate. This acquisition is currently in progress and the completion of the S&amp;P Agreement is subject to all such acts necessary, including but not limited to auditing and due diligence exercise to ascertain the valuation of Bio Resources Limited. The consideration shall be refundable if the transaction fails to complete. (#2) On June 18, 2021, GBL entered into a Shares Sale Agreement with Lamax Gold Limited (“LGL”), a company incorporated under the laws of the British Virgin Islands, in relation to acquisition of the remaining 15% of the issued and paid-up share capital of CSB. Prior to this acquisition, GBL owned 85% equity in CSB. Upon completion of the acquisition, GBL would own the entire issued and paid-up share capital of CSB. Under the terms of the Shares Sale Agreement, the consideration for the acquisition shall be satisfied in full by the payment of Malaysia Ringgit MYR150,000 ($36,130) upon the execution of the Shares Sale Agreement. This acquisition is currently in progress and the completion of the S&amp;P Agreement is subject to all such acts necessary, including but not limited to auditing and due diligence exercise to ascertain the valuation of 15% of the issued and paid-up share capital of CSB. A deposit of MYR 150,000 ($36,130) was paid to LGL on June 21, 2021. The consideration shall be refundable if the transaction fails to complete. (#3) On May 10, 2021, the Company announced the Sale and Purchase Agreement to acquire the assets of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is acquisition is currently in progress and the completion of the S&amp;P Agreement is subject to all such acts necessary, including but not limited to due diligence exercise to ascertain the valuation of the assets of the biofraction plant and the right to use the licensed intellectual property in Sabah, Malaysia. The consideration shall be refundable if the transaction fails to complete. (#4) On June 11, 2021, GBL entered into a Sale and Purchase of Assets Agreement (the “SPA Agreement”) to purchase a factory site from a Malaysia company Segama Ventures Sdn Bhd (“Segaman Ventures”), an unrelated third party, in order to expand the Company’s biofraction plant in Malaysia. Under the terms of the SPA Agreement, the acquisition is satisfied by cash payment of $1,600,000 in two instalments of $800,000 each, one payment upon signing the SPA Agreement, and the second payment within three (3) months from the date of the SPA Agreement. A deposit of $800,000 was paid to Segaman Ventures on June 10, 2021. This acquisition is currently in progress and the completion of the S&amp;P Agreement is subject to all such acts necessary, including but not limited to due diligence exercise to ascertain the valuation of factory site. The consideration shall be refundable if the transaction fails to comple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DVANCED FROM RELATED PARTIES</t>
        </is>
      </c>
      <c r="B1" s="2" t="inlineStr">
        <is>
          <t>12 Months Ended</t>
        </is>
      </c>
    </row>
    <row r="2">
      <c r="B2" s="2" t="inlineStr">
        <is>
          <t>Jun. 30, 2021</t>
        </is>
      </c>
    </row>
    <row r="3">
      <c r="A3" s="3" t="inlineStr">
        <is>
          <t>ACCOUNTS PAYABLE AND ADVANCED FROM RELATED PARTIES</t>
        </is>
      </c>
    </row>
    <row r="4">
      <c r="A4" s="4" t="inlineStr">
        <is>
          <t>NOTE 7 - ACCOUNTS PAYABLE AND ADVANCED FROM RELATED PARTIES</t>
        </is>
      </c>
      <c r="B4" s="4" t="inlineStr">
        <is>
          <t>NOTE 7 - ACCOUNTS PAYABLE AND ADVANCED FROM RELATED PARTIES Accounts Payable Accounts payable at June 30, 2021 and June 30, 2020 consist of the following items: June 30, 2021 June 30, 2020 Due to Beijing Changxin Wanlin Technology Co., Ltd. (*) $ - $ 1,504,469 Other accounts payable 2,655 2,789 $ 2,655 $ 1,507,258 ______________ (*) Due to Beijing Changxin Wanlin Technology Co., Ltd. are accounts payable derived from ordinary business transactions. One of the directors of Beijing Changxin Wanlin Technology Co., Ltd., Mr. Wu Ming Ding, has resigned as director of VRDR (on February 20, 2016), GBL (as of February 11, 2016) and CSB (on February 17, 2016). This accounts payable bears no interest or collateral, repayable and renewable under normal business accounts payable terms. On June 9, 2021, the Company entered into a Settlement of Debt Agreement (the “Debt Settlement Agreement”) with Beijing Changxin Wanlin Technology Co., Ltd. to convert a total of USD1,602,631 of the Company’s accounts payable to the creditor as of December 31, 2020 into equity by means of a subscription for 53,421,033 new restricted shares of the Company’s common stock at a subscription price of $0.03 per share. Advanced from related parties Advanced from related parties at June 30, 2021 and June 30, 2020 consist of the following items: June 30, 2021 June 30, 2020 Advanced from BOG (#1) $ 579,783 $ 319,455 Advanced from Federal Mining Resources Limited(#2) $ - $ 173,465 Advanced from Federal Capital Investment Limited (#3) $ 6,000 $ 136,000 Advanced from Yorkshire Capital Limited (#4) $ - $ 27,000 $ 585,783 $ 655,920 ______________ (#1) Borneo Oil and Gas Corporation SDN (“BOG”) is a wholly owned subsidiary of Borneo Oil Berhad (“BOB”) (holding 20.0% and 23.0% of the Company’s issued and outstanding common stock as of June 30, 2021 and November 10, 2021, respectively). BOG is one of the shareholders of the Company and did not own any shares of the Company since April 28, 2017. The advances are related to ordinary business transactions and bear no interest or collateral, repayable and renewable under normal business advancement terms. (#2) One of the directors of Federal Mining Resources Limited, Mr. Chen Ching, has been appointed as director of the Company effective on February 20, 2016. Another director of Federal Mining Resources Limited, Mr. Wu Ming Ding, has resigned as director of the Company effective on February 20, 2016. The advances are related to ordinary business transactions and bear no interest or collateral, repayable and renewable under normal business advancement terms. On June 9, 2021, the Company entered into a Settlement of Debt Agreement (the “Debt Settlement Agreement”) with Federal Mining Resources Limited, to convert a total of USD 173,465 of the Company’s accounts payable to the creditor as of December 31, 2020 into equity by means of a subscription for 5,782,167 new restricted shares of the Company’s common stock at a subscription price of $0.03 per share. (#3) One of the directors of Federal Capital Investment Limited, Mr. Wu Ming Ding, has resigned as director of the Company effective on February 20, 2016. The advances are related to ordinary business transactions and bear no interest or collateral, repayable and renewable under normal business advancement terms. On June 9, 2021, the Company entered into a Settlement of Debt Agreement (the “Debt Settlement Agreement”) with Federal Capital Investment Limited, to convert a total of USD 142,000 of the Company’s accounts payable to the creditor as of December 31, 2020 into equity by means of a subscription for 4,733,333 new restricted shares of the Company’s common stock at a subscription price of $0.03 per share. (#4) One of the directors of Yorkshire Capital Limited, Mr. Lai Kui Shing, Andy, has resigned as director of CSB effective on February 17, 2016. The advances are related to ordinary business transactions and bear no interest or collateral, repayable and renewable under normal business advancement terms. On June 9, 2021, the Company entered into a Settlement of Debt Agreement (the “Debt Settlement Agreement”) with its creditor Yorkshire Capital Limited, to convert a total of USD 27,000 of the Company’s accounts payable to the creditor as of December 31, 2020 into equity by means of a subscription for 900,000 new restricted shares of the Company’s common stock at a subscription price of $0.03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t>
        </is>
      </c>
    </row>
    <row r="4">
      <c r="A4" s="4" t="inlineStr">
        <is>
          <t>NOTE 8 - PROPERTY, PLANT AND EQUIPMENT</t>
        </is>
      </c>
      <c r="B4" s="4" t="inlineStr">
        <is>
          <t>NOTE 8 - PROPERTY, PLANT AND EQUIPMENT Property and equipment at June 30, 2021 and June 30, 2020, are summarized as follows: June 30, 2021 June 30, 2020 Land and Building $ 947,292 $ 917,831 Plant and Machinery 16,399 15,889 Office equipment 18,968 18,378 Project equipment 653,374 633,054 Computer 11,170 10,825 Motor Vehicle 35,710 34,599 Accumulated depreciation (1,682,358 ) (1,629,871 ) $ 555 $ 705 The depreciation expenses charged for the year ended June 30, 2021 and 2020 were $170 and $126 respectively. NOTE 9 - PROMISSORY NOTES On May 10, 202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individuals unrelated third parties, in consideration of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20,355,000 is repayable by May 12, 2023, and bearing zero coupon interest. The fair value of the outstanding promissory notes was calculated with the following assumptions: Risk free rate 0.268 % Credit spread 6.513 % Liquidity risk premium 5.000 % The following is a reconciliation of the beginning and ending balances of promissory notes payable using Level 3 inputs: June 30 June 30 2021 2020 Balance at the beginning of period $ - $ - Promissory notes issued to unrelated third parties at fair value 16,290,550 - Interest expense 245,392 - Balance at the end of period $ 16,535,942 $ - The Company recorded $245,392 and nil interest expense for the year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6" customWidth="1" min="2" max="2"/>
  </cols>
  <sheetData>
    <row r="1">
      <c r="A1" s="1" t="inlineStr">
        <is>
          <t>PROMISSORY NOTES</t>
        </is>
      </c>
      <c r="B1" s="2" t="inlineStr">
        <is>
          <t>12 Months Ended</t>
        </is>
      </c>
    </row>
    <row r="2">
      <c r="B2" s="2" t="inlineStr">
        <is>
          <t>Jun. 30, 2021</t>
        </is>
      </c>
    </row>
    <row r="3">
      <c r="A3" s="3" t="inlineStr">
        <is>
          <t>PROMISSORY NOTES</t>
        </is>
      </c>
    </row>
    <row r="4">
      <c r="A4" s="4" t="inlineStr">
        <is>
          <t>NOTE 9 - PROMISSORY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t>
        </is>
      </c>
      <c r="B1" s="2" t="inlineStr">
        <is>
          <t>12 Months Ended</t>
        </is>
      </c>
    </row>
    <row r="2">
      <c r="B2" s="2" t="inlineStr">
        <is>
          <t>Jun. 30, 2021</t>
        </is>
      </c>
    </row>
    <row r="3">
      <c r="A3" s="3" t="inlineStr">
        <is>
          <t>INCOME TAX</t>
        </is>
      </c>
    </row>
    <row r="4">
      <c r="A4" s="4" t="inlineStr">
        <is>
          <t>NOTE 10 - INCOME TAX</t>
        </is>
      </c>
      <c r="B4" s="4" t="inlineStr">
        <is>
          <t>NOTE 10 - INCOME TAX The Company and its subsidiaries are subject to income taxes on an entity basis on income arising in, or derived from, the tax jurisdiction in which they operate. The Company is a Nevada incorporated company and subject to United State Federal Income Tax. The Tax Cuts and Jobs Act of (“TCJ Act”) was signed into law in December 2017, and among its many provisions, it imposed a mandatory one-time transition tax on undistributed international earnings and reduced the U.S. corporate income tax rate to 21%, effective January 1, 2018. No provision for income taxes in the United States has been made as the Company had no taxable income for the periods ended June 31, 2021 and 2020. GBL is a British Virgin Islands incorporated company and not required to pay income tax on corporate income. CSB is a Malaysia incorporated company and required to pay corporate income tax at 25% of taxable income. A reconciliation between the income tax computed at the relevant statutory rate and the Company’s provision for income tax is as follows: For the year ended For the year ended June 30, 2021 June 30, 2020 % % Loss before income taxes 21 21 Non-deductible items/non-taxable income (10 ) (16 ) Tax effect of tax exempt entity (3 ) - Share based payments (5 ) - Changes in valuation allowances (3 ) (5 ) Effect of different tax rate of subsidiaries operating in other jurisdictions - - Effective tax rate - - Summary of the Company’s net deferred tax liabilities and assets are as follows: June 30, 2021 June 30, 2020 Deferred tax assets: Tax attribute carry forwards $ 86,013 $ 16,795 Valuation allowances (86,013 ) (16,795 ) Total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cognized in the consolidated statement of operations. The Company did not have any interest and penalty provided or recognized in the income statements for years ended June 30, 2021 and June 30, 2020 or balance sheet as of June 30, 2021 and June 30, 2020. The Company did not have uncertainty tax positions or events leading to uncertainty tax position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NOTE 11 - COMMITMENTS AND CONTINGENCIES</t>
        </is>
      </c>
      <c r="B4" s="4" t="inlineStr">
        <is>
          <t xml:space="preserve">NOTE 11 - COMMITMENTS AND CONTINGENCIES As of June 30, 2021, the Group had the following contracted capital commitments: June 30, 2021 June 30, 2020 For purchase of property, plant and equipment $ 1,730,000 $ - For acquisition of subsidiary 6,023 Total $ 1,736,02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LOSS) PER SHARE</t>
        </is>
      </c>
      <c r="B1" s="2" t="inlineStr">
        <is>
          <t>12 Months Ended</t>
        </is>
      </c>
    </row>
    <row r="2">
      <c r="B2" s="2" t="inlineStr">
        <is>
          <t>Jun. 30, 2021</t>
        </is>
      </c>
    </row>
    <row r="3">
      <c r="A3" s="3" t="inlineStr">
        <is>
          <t>EARNINGS/(LOSS) PER SHARE</t>
        </is>
      </c>
    </row>
    <row r="4">
      <c r="A4" s="4" t="inlineStr">
        <is>
          <t>NOTE 12 - EARNINGS/(LOSS) PER SHARE</t>
        </is>
      </c>
      <c r="B4" s="4" t="inlineStr">
        <is>
          <t>NOTE 12 - LOSS PER SHARE The Company has adopted ASC Topic No. 260, “Earnings Per Share,” The following table sets forth the computation of basic and diluted earnings per share: Year Ended June 30, 2021 2020 Net loss $ (793,007 ) $ (309,402 ) Less: Net loss attributable to non-controlling interests 18,158 10,745 Net loss attributable to shareholders of Verde Resources, Inc. (774,848 ) (298,657 ) Weighted average shares used in basic and diluted computation 191,278,280 115,082,625 Net loss per share (Basic and Diluted) $ (0.00 )* $ (0.00 )* *Less than $0.01 per share The Company has no potentially dilutive securities, such as options or warrants, currently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STOCK</t>
        </is>
      </c>
      <c r="B1" s="2" t="inlineStr">
        <is>
          <t>12 Months Ended</t>
        </is>
      </c>
    </row>
    <row r="2">
      <c r="B2" s="2" t="inlineStr">
        <is>
          <t>Jun. 30, 2021</t>
        </is>
      </c>
    </row>
    <row r="3">
      <c r="A3" s="3" t="inlineStr">
        <is>
          <t>CAPITAL STOCK</t>
        </is>
      </c>
    </row>
    <row r="4">
      <c r="A4" s="4" t="inlineStr">
        <is>
          <t>NOTE 13 - CAPITAL STOCK</t>
        </is>
      </c>
      <c r="B4" s="4" t="inlineStr">
        <is>
          <t>NOTE 13 - CAPITAL STOCK Authorized Stock The Company has authorized 10,000,000,000 common shares and 50,000,000 preferred shares, both with a par value of $0.001 per share. Each common share entitles the holder to one vote, in person or proxy, on any matter on which action of the stockholders of the corporation is sought. Effective February 2, 2018, the Company’s Articles of Incorporation were amended to increase the authorized shares of the Company from 250,000,000 shares of common stock to 10,000,000,000 shares of common stock. A copy of the Certificate of Amendment was filed with the Nevada Secretary of State. The Form 8K announcing the increase of the authorized shares of the Company was filed with SEC on February 6, 2018. Share Issuance On May 10, 2021, the Company announced the Sale and Purchase Agreement to acquire the assets of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e completion of the S&amp;P Agreement is subject to all such acts necessary, including but not limited to due diligence exercise to ascertain the valuation of the assets of the biofraction plant and the right to use the licensed intellectual property in Sabah, Malaysia. On May 12, 2021, the Company, through its wholly-owned subsidiary GBL, entered into a Share Sale Agreement in relation to acquisition of the entire issued and paid-up share capital of Bio Resources Limited with Taipan International Limited, an unrelated third party, The Wision Project Limited (formerly known as “Borneo Resources Limited”), an unrelated third party and other individuals unrelated third parties, in consideration of issuance of 321,500,000 shares of the Company’s restricted common stock at $0.03 per share, valued at $9,645,000, and the issuance of promissory notes two-year term period a principal amount of $20,355,000. 321,500,000 shares were issued on May 12, 2021 and the promissory notes were issued on May 12, 2021. The face value (principal) amount of $20,355,000 is repayable by May 12, 2023, and bearing zero coupon interest. The promissory note is priced at $16,290,550 considering the current market interest rate. This acquisition is currently in progress and the completion of the S&amp;P Agreement is subject to all such acts necessary, including but not limited to auditing and due diligence exercise to ascertain the valuation of Bio Resources Limited. On June 4, 2021, the Company issued a total of 65,900,000 restricted common shares for US$1,647,500 at US$0.025 per share to six non-US shareholders, who Borneo Oil Berhad and Victor Subbrayan Paul are existing shareholders On June 9, 2021, the Company entered into a Settlement of Debt Agreement (the “Debt Settlement Agreement”) with the Company's creditors Beijing Changxin Wanlin Technology Co., Ltd, Federal Mining Resources Ltd, Federal Capital Investment Limited and Yorkshire Capital Limited (collectively the “Creditors”) to convert a total of USD 1,945,096 of the Company’s accounts payable to the Creditors into equity by increasing the share capital by means of a subscription for 64,836,533 new restricted shares of the Company’s common stock at a subscription price of $0.03 per share. As set out in the Debt Settlement Agreements, the new restricted shares for settlement of the account payable to Beijing Changxin Wanlin Technology Co., Ltd, Federal Mining Resources Ltd and Federal Capital Investment Limited issued to their nominee Internet.com Ltd on June 9, 2021. On June 10, 2021, the Company issued a total of 4,690,500 restricted common shares at US$0.03 per share to each of the two directors, of which 2,095,233 restricted common shares to Balakrishnan B S Muthu and 2,595,267 restricted common shares to Chen Ching to serve as a director of the Company for a one-year term (from July 1, 2020 to June 30, 2021). An aggregate of $140,715 for this transaction was recognized as stock-based compensation under selling, general and administrative expenses for the year ended June 30, 2021. On June 10, 2021, the Company issued a total of 13,009,500 restricted common shares at US$0.03 per share to five consultants under the Consultant Agreements, of which 3,695,233 restricted common shares to Vincent Yong Tuck Seng, 3,695,233 restricted common shares to Lai Kui Shing Andy, 2,095,233 restricted common shares to Chan Hoi Kwong Paul, 2,095,233 restricted common shares to Sylvia Chan and 1,428,568 restricted common shares to Ng Tung to serve as a consultant of the Company for a one-year term (from June 10, 2021 to June 9, 2022. An aggregate of $390,285 for this transaction, $34,716 was recognized as stock-based compensation according the service period under selling, general and administrative expenses for the year ended June 30, 2021. On June 18, 2021, the Company issued a total of 58,100,000 restricted common shares for US$1,452,500 at US$0.025 per share to twenty-four non-US shareholders. There were 779,742,109 and 116,038,909 common shares issued and outstanding at June 30, 2021 and June 30, 2020 respectively. There are no preferred shares outstanding. The Company has issued no authorized preferred shares. The Company has no stock option plan, warrants, or other dilutiv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6" t="n">
        <v>2117622</v>
      </c>
      <c r="C3" s="6" t="n">
        <v>24027</v>
      </c>
    </row>
    <row r="4">
      <c r="A4" s="4" t="inlineStr">
        <is>
          <t>Other receivables</t>
        </is>
      </c>
      <c r="B4" s="5" t="n">
        <v>26338</v>
      </c>
      <c r="C4" s="5" t="n">
        <v>0</v>
      </c>
    </row>
    <row r="5">
      <c r="A5" s="4" t="inlineStr">
        <is>
          <t>Advanced to related parties</t>
        </is>
      </c>
      <c r="B5" s="5" t="n">
        <v>6691</v>
      </c>
      <c r="C5" s="5" t="n">
        <v>0</v>
      </c>
    </row>
    <row r="6">
      <c r="A6" s="4" t="inlineStr">
        <is>
          <t>Other deposit &amp; prepayment</t>
        </is>
      </c>
      <c r="B6" s="5" t="n">
        <v>6137</v>
      </c>
      <c r="C6" s="5" t="n">
        <v>17837</v>
      </c>
    </row>
    <row r="7">
      <c r="A7" s="4" t="inlineStr">
        <is>
          <t>Total Current Assets</t>
        </is>
      </c>
      <c r="B7" s="5" t="n">
        <v>2156788</v>
      </c>
      <c r="C7" s="5" t="n">
        <v>41864</v>
      </c>
    </row>
    <row r="8">
      <c r="A8" s="3" t="inlineStr">
        <is>
          <t>Long Term Assets</t>
        </is>
      </c>
    </row>
    <row r="9">
      <c r="A9" s="4" t="inlineStr">
        <is>
          <t>Property, plant and equipment</t>
        </is>
      </c>
      <c r="B9" s="5" t="n">
        <v>555</v>
      </c>
      <c r="C9" s="5" t="n">
        <v>705</v>
      </c>
    </row>
    <row r="10">
      <c r="A10" s="4" t="inlineStr">
        <is>
          <t>Right of use assets</t>
        </is>
      </c>
      <c r="B10" s="5" t="n">
        <v>60131</v>
      </c>
      <c r="C10" s="5" t="n">
        <v>0</v>
      </c>
    </row>
    <row r="11">
      <c r="A11" s="4" t="inlineStr">
        <is>
          <t>Deposit paid for acquisition of subsidiaries</t>
        </is>
      </c>
      <c r="B11" s="5" t="n">
        <v>25971680</v>
      </c>
      <c r="C11" s="5" t="n">
        <v>0</v>
      </c>
    </row>
    <row r="12">
      <c r="A12" s="4" t="inlineStr">
        <is>
          <t>Deposit paid for acquisition of property, plant and equipment</t>
        </is>
      </c>
      <c r="B12" s="5" t="n">
        <v>4870000</v>
      </c>
      <c r="C12" s="5" t="n">
        <v>0</v>
      </c>
    </row>
    <row r="13">
      <c r="A13" s="4" t="inlineStr">
        <is>
          <t>Total Long Term Assets</t>
        </is>
      </c>
      <c r="B13" s="5" t="n">
        <v>30902366</v>
      </c>
      <c r="C13" s="5" t="n">
        <v>705</v>
      </c>
    </row>
    <row r="14">
      <c r="A14" s="4" t="inlineStr">
        <is>
          <t>TOTAL ASSETS</t>
        </is>
      </c>
      <c r="B14" s="5" t="n">
        <v>33059154</v>
      </c>
      <c r="C14" s="5" t="n">
        <v>42569</v>
      </c>
    </row>
    <row r="15">
      <c r="A15" s="3" t="inlineStr">
        <is>
          <t>Current Liabilities</t>
        </is>
      </c>
    </row>
    <row r="16">
      <c r="A16" s="4" t="inlineStr">
        <is>
          <t>Accounts payable</t>
        </is>
      </c>
      <c r="B16" s="5" t="n">
        <v>2655</v>
      </c>
      <c r="C16" s="5" t="n">
        <v>1507258</v>
      </c>
    </row>
    <row r="17">
      <c r="A17" s="4" t="inlineStr">
        <is>
          <t>Advanced from related parties</t>
        </is>
      </c>
      <c r="B17" s="5" t="n">
        <v>585783</v>
      </c>
      <c r="C17" s="5" t="n">
        <v>655920</v>
      </c>
    </row>
    <row r="18">
      <c r="A18" s="4" t="inlineStr">
        <is>
          <t>Accrual and other payables</t>
        </is>
      </c>
      <c r="B18" s="5" t="n">
        <v>164849</v>
      </c>
      <c r="C18" s="5" t="n">
        <v>172409</v>
      </c>
    </row>
    <row r="19">
      <c r="A19" s="4" t="inlineStr">
        <is>
          <t>Total Current Liabilities</t>
        </is>
      </c>
      <c r="B19" s="5" t="n">
        <v>753287</v>
      </c>
      <c r="C19" s="5" t="n">
        <v>2335587</v>
      </c>
    </row>
    <row r="20">
      <c r="A20" s="3" t="inlineStr">
        <is>
          <t>Long term Liabilities</t>
        </is>
      </c>
    </row>
    <row r="21">
      <c r="A21" s="4" t="inlineStr">
        <is>
          <t>Promissory notes</t>
        </is>
      </c>
      <c r="B21" s="5" t="n">
        <v>16535942</v>
      </c>
      <c r="C21" s="5" t="n">
        <v>0</v>
      </c>
    </row>
    <row r="22">
      <c r="A22" s="4" t="inlineStr">
        <is>
          <t>Total Long Term Liabilities</t>
        </is>
      </c>
      <c r="B22" s="5" t="n">
        <v>16535942</v>
      </c>
      <c r="C22" s="5" t="n">
        <v>0</v>
      </c>
    </row>
    <row r="23">
      <c r="A23" s="4" t="inlineStr">
        <is>
          <t>TOTAL LIABILITIES</t>
        </is>
      </c>
      <c r="B23" s="5" t="n">
        <v>17289229</v>
      </c>
      <c r="C23" s="5" t="n">
        <v>2335587</v>
      </c>
    </row>
    <row r="24">
      <c r="A24" s="4" t="inlineStr">
        <is>
          <t>Preferred stock, par value $0.001, 50,000,000 shares authorized, none issued and outstanding</t>
        </is>
      </c>
      <c r="B24" s="5" t="n">
        <v>0</v>
      </c>
      <c r="C24" s="5" t="n">
        <v>0</v>
      </c>
    </row>
    <row r="25">
      <c r="A25" s="4" t="inlineStr">
        <is>
          <t>Common stock, par value $0.001, 10,000,000,000 shares authorized, 779,742,109 &amp; 116,038,909 shares issued and outstanding as of June 30, 2021 &amp; June 30, 2020 respectively</t>
        </is>
      </c>
      <c r="B25" s="5" t="n">
        <v>779742</v>
      </c>
      <c r="C25" s="5" t="n">
        <v>116039</v>
      </c>
    </row>
    <row r="26">
      <c r="A26" s="4" t="inlineStr">
        <is>
          <t>Additional paid-in capital</t>
        </is>
      </c>
      <c r="B26" s="5" t="n">
        <v>20699067</v>
      </c>
      <c r="C26" s="5" t="n">
        <v>2427243</v>
      </c>
    </row>
    <row r="27">
      <c r="A27" s="4" t="inlineStr">
        <is>
          <t>Accumulated deficit</t>
        </is>
      </c>
      <c r="B27" s="5" t="n">
        <v>-5913255</v>
      </c>
      <c r="C27" s="5" t="n">
        <v>-5138406</v>
      </c>
    </row>
    <row r="28">
      <c r="A28" s="4" t="inlineStr">
        <is>
          <t>Accumulated other comprehensive income</t>
        </is>
      </c>
      <c r="B28" s="5" t="n">
        <v>646205</v>
      </c>
      <c r="C28" s="5" t="n">
        <v>713846</v>
      </c>
    </row>
    <row r="29">
      <c r="A29" s="4" t="inlineStr">
        <is>
          <t>Non-controlled interest</t>
        </is>
      </c>
      <c r="B29" s="5" t="n">
        <v>-441834</v>
      </c>
      <c r="C29" s="5" t="n">
        <v>-411740</v>
      </c>
    </row>
    <row r="30">
      <c r="A30" s="4" t="inlineStr">
        <is>
          <t>Total Stockholders' Equity(Deficit)</t>
        </is>
      </c>
      <c r="B30" s="5" t="n">
        <v>15769925</v>
      </c>
      <c r="C30" s="5" t="n">
        <v>-2293018</v>
      </c>
    </row>
    <row r="31">
      <c r="A31" s="4" t="inlineStr">
        <is>
          <t>TOTAL LIABILITIES AND STOCKHOLDERS' EQUITY(DEFICIT)</t>
        </is>
      </c>
      <c r="B31" s="6" t="n">
        <v>33059154</v>
      </c>
      <c r="C31" s="6" t="n">
        <v>42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NOTE 14 - RELATED PARTY TRANSACTIONS</t>
        </is>
      </c>
      <c r="B4" s="4" t="inlineStr">
        <is>
          <t>NOTE 14 - RELATED PARTY TRANSACTIONS Related party transaction For the Year ended June 30, 2021 2020 Other income - Sales of wash sand to: Jusra Mining Merapoh Sdn Bhd (#1) $ 26,559 $ - Professional services provided by: Federal Capital Investment Limited (#2) 24,000 - Related party balances June 30, 2021 2020 Deposits paid for acquisition of property, plant and equipment - Intellectual property license of Borneo Energy Sdn Bhd (#3) (note 6) $ 4,070,000 $ - Other receivable Jusra Mining Merapoh Sdn Bhd (#1) $ 26,338 $ - (#1) Lamax Gold Limited (“LGL”) holding 15% equity interests of GBL was the major shareholder of Jusra Minging Merapoh Sdn Bhd , . (#2) One of the directors of Federal Capital Investment Limited, Mr. Wu Ming Ding, has resigned as director of the Company effective February 20, 2016. (#3) Borneo Oil Berhad (“BOB”) is ultimate holding company of Borneo Energy Sdn Bhd and holding 20.0% and 23.0% of the Company’s issued and outstanding common stock as of June 30, 2021 and November 1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ING CONCERN AND LIQUIDITY CONSIDERATIONS</t>
        </is>
      </c>
      <c r="B1" s="2" t="inlineStr">
        <is>
          <t>12 Months Ended</t>
        </is>
      </c>
    </row>
    <row r="2">
      <c r="B2" s="2" t="inlineStr">
        <is>
          <t>Jun. 30, 2021</t>
        </is>
      </c>
    </row>
    <row r="3">
      <c r="A3" s="3" t="inlineStr">
        <is>
          <t>GOING CONCERN AND LIQUIDITY CONSIDERATIONS</t>
        </is>
      </c>
    </row>
    <row r="4">
      <c r="A4" s="4" t="inlineStr">
        <is>
          <t>NOTE 15 - GOING CONCERN AND LIQUIDITY CONSIDERATIONS</t>
        </is>
      </c>
      <c r="B4" s="4" t="inlineStr">
        <is>
          <t>NOTE 15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As of June 30, 2021, the Company has suffered recurring net losses and records an accumulated deficit of $5,913,255. These conditions raise substantial doubt about the Company’s ability to continue as a going concern. The Company intends to fund operations through debt and equity financing arrangements. The ability of the Company to survive is dependent upon, among other things, obtaining additional financing to continue operations, and development of its business plan. In response to these problems, management intends to raise additional funds through public or private placement offerings, and related party loan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the outbreak of COVID-19 as a global pandemic, which continues to spread around the world. There is significant uncertainty around the breadth and duration of business disruptions related to COVID-19, as well as its impact on the Malaysia’s and global economy. While it is difficult to estimate the financial impact of COVID-19 on the Company’s operations, management believes that COVID-19 could have a material impact on its financial results at this time.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NOTE 16 - SUBSEQUENT EVENTS</t>
        </is>
      </c>
      <c r="B4" s="4" t="inlineStr">
        <is>
          <t>NOTE 16 - SUBSEQUENT EVENTS On May 10, 2021, the Company announced the Sale and Purchase Agreement to acquire the assets of biofraction plant and the right to use intellectual property license in Sabah, Malaysia from Borneo Energy Sdn Bhd (“BESB”) in consideration of issuance of 166,666,667 share of the Company’s stock at $0.03 per share, valued at $5,000,000. 135,666,667 shares and 31,000,000 shares were issued on May 10, 2021 and July 1, 2021, respectively. On August 6, 2021, the Company and BESB entered into a supplementary agreement to vary the completion date. This acquisition is currently in progress and the completion of the S&amp;P Agreement is subject to all such acts necessary, including but not limited to due diligence exercise to ascertain the valuation of the assets of the biofraction plant and the right to use the licensed intellectual property in Sabah, Malaysia. The consideration shall be refundable if the transaction fails to complete. The Company also announced the Share Sale Agreement on May 12, 2021 for the acquisition of the entire issued and paid-up share capital of Bio Resources Limited in consideration of issuance of 321,500,000 shares of the Company’s restricted common stock at $0.03 per share, valued at $9,645,000, and the issuance of promissory notes with two-year term period for the amount of $20,355,000. On November 11, 2021, the Company and Taipan International Limited, The Wision Project Limited (formerly known as “Borneo Resources Limited”) and other individuals unrelated third parties entered into an supplementary agreement to vary the completion date. This acquisition is currently in progress and and the completion of the S&amp;P Agreement is subject to all such acts necessary, including but not limited to auditing and due diligence exercise to ascertain the valuation of the assets. The consideration shall be refundable if the transaction fails to complete. On June 11, 2021, GBL entered into a Sale and Purchase of Assets Agreement (the “SPA Agreement”) to purchase a factory site from a Malaysia company Segama Ventures Sdn Bhd (“Segaman Ventures”) in order to expand the Company’s biofraction plant in Malaysia. Under the terms of the SPA Agreement, the acquisition is satisfied by cash payment of $1,600,000 in two instalments of $800,000 each, one payment upon signing the SPA Agreement, and the second payment within three (3) months from the date of the SPA Agreement. A deposit of $800,000 was paid to Segaman Ventures on June 10, 2021. On September 8, 2021, GBL and Segaman Ventures entered into an supplementary agreement to vary the completion date. This acquisition is currently in progress and the completion of the S&amp;P Agreement is subject to all such acts necessary, including but not limited to due diligence exercise to ascertain the valuation of the assets. The consideration shall be refundable if the transaction fails to complete. On June 17, 2021, the Company through its indirect subsidiary Bio Resources Limited (“BRL”), a company incorporated under the laws of the Labuan, entered into a Shares Sale Agreement with Hermalis Binti Mohamad Tahir (“Hermaliss”), a company incorporated under the laws of the Malaysia, to acquire the entire issued and paid-up share capital of Global Renewables. Under the terms of the Shares Sale Agreement, the consideration for the acquisition shall be satisfied in full by the payment of Malaysia Ringgit MYR25,000 upon the execution of the Shares Sale Agreement. On June 30, 2021, BRL and Global Renewables entered into an supplementary agreement to vary the completion date. The acquisition of Global Renewables was subject to the successful completion of the acquisition of the entire issued and paid-up share capital of BRL. Therefore, the acquisition of Global Renewables will dependent upon the successful acquisition of BRL. On June 18, 2021, GBL entered into a Shares Sale Agreement with Lamax Gold Limited (“LGL”), a company incorporated under the laws of the British Virgin Islands, in relation to acquisition of the remaining 15% of the issued and paid-up share capital of CSB. Prior to this acquisition, GBL owned 85% equity in CSB. Upon completion of the acquisition, GBL would own the entire issued and paid-up share capital of CSB. Under the terms of the Shares Sale Agreement, the consideration for the acquisition shall be satisfied in full by the payment of Malaysia Ringgit MYR 150,000 upon the execution of the Shares Sale Agreement. On June 30, 2021, GBL and LGL entered into an supplementary agreement to vary the completion date. This acquisition is currently in progress and the completion of the S&amp;P Agreement is subject to all such acts necessary, including but not limited to auditing and due diligence exercise to ascertain the valuation of 15% of the issued and paid-up share capital of CSB. A deposit of MYR 150,000 ($36,130) was paid to LGL on June 21, 2021. The consideration shall be refundable if the transaction fails to complete. On July 7, 2021, the Company issued a Press Release announcing a partnership with MRX Technologies, a market leader in commercial extraction systems for cannabis and hemp. The partnership includes an agreement for Verde Resources to white-label THC-free CBD products from MRX Technologies. The Company will distribute non-psychoactive, THC-free CBD products in Europe, Hong Kong and the United States. On August 10, 2021, the Company formed a wholly owned subsidiary, Verde Renewables, Inc., for the purpose of conducting business in Missouri (using palm waste to create biochar and related products). Another entity, Verde Estates, LLC, was also formed on August 10, 2021 to own property in Missouri. Verde Estates, LLC is a wholly owned subsidiary of Verde Renewables, Inc. The Company has evaluated subsequent events from the balance sheet date through the date the financial statements were issued and determined that there are no additional significant or material items to be required to disclose except the above mentioned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sentation</t>
        </is>
      </c>
      <c r="B4" s="4" t="inlineStr">
        <is>
          <t>The accounting and reporting policies of the Company conform to accounting principles generally accepted in the United States of America (GAAP). These consolidated financial statements are expressed in United States dollars ($). Financial statements prepared in accordance with GAAP contemplate the realization of assets and the satisfaction of liabilities in the normal course of business. These condensed consolidated audited financial statements include all adjustments that, in the opinion of management, are necessary in order to make the financial statements not misleading.</t>
        </is>
      </c>
    </row>
    <row r="5">
      <c r="A5" s="4" t="inlineStr">
        <is>
          <t>Basis of Consolidation</t>
        </is>
      </c>
      <c r="B5" s="4" t="inlineStr">
        <is>
          <t>The consolidated financial statements include the financial statements of Verde Resources, Inc., its wholly owned subsidiary Gold Billion Global Limited (“GBL”) and 85% of the indirect subsidiary Champmark SDN BHD (“CSB”). All inter-company balances and transactions between the Company and its subsidiary and indirect subsidiary have been eliminated upon consolidation.</t>
        </is>
      </c>
    </row>
    <row r="6">
      <c r="A6" s="4" t="inlineStr">
        <is>
          <t>Variable Interest Entity</t>
        </is>
      </c>
      <c r="B6" s="4" t="inlineStr">
        <is>
          <t>On July 1, 2013, the Company’s subsidiary, GBL entered into a series of agreements (“VIE agreements”) with FMR and details of the VIE agreements are as follows: 1. Management Agreement, FMR entrusted the management rights of its subsidiary CSB to GBL that include: i) management and administrative rights over the day-to-day business affairs of CSB and the mining operation at Site IV-1 of the Merapoh Gold Mine; ii) final right for the appointment of members to the Board of Directors and the management team of CSB; iii) act as principal of CSB; iv) obligation to provide financial support to CSB; v) option to purchase an equity interest in CSB; vi) entitlement to future benefits and residual value of CSB; vii) right to impose no dividend policy; viii) human resources management. 2. Debt Assignment, FMR assigned to GBL the sum of money in the amount of US Dollars One Hundred Nine Thousand Eight Hundred One And Cents Seventy-Two Only (US$ 109,801.72), now due to GBL from CSB under the financing obligation from the FMR to CSB. With the above agreements, GBL demonstrates its ability to control CSB as the primary beneficiary and the operating results of the VIE was included in the condensed consolidated financial statements for the year ended June 30, 2014. On April 1, 2014, the Board of Director of GBL notified FMR upon the decision to exercise the right of option to purchase 85% equity interest of CSB under Management Agreement Section 3.2.4 dated July 1, 2013 between GBL and FMR. This acquisition was completed on April 1, 2014 with consideration of US$1. GBL then became 85% shareholder of CSB and is required to consolidate CSB as a subsidiary. On June 18, 2021, GBL entered into a Shares Sale Agreement to acquire the remaining 15% of the issued and paid-up share capital of CSB. GBL would own the entire issued and paid-up share capital of CSB upon completion of the acquisition.</t>
        </is>
      </c>
    </row>
    <row r="7">
      <c r="A7" s="4" t="inlineStr">
        <is>
          <t>Operating leases</t>
        </is>
      </c>
      <c r="B7" s="4" t="inlineStr">
        <is>
          <t>In February 2016, the Financial Accounting Standards Board (the “FASB”) issued ASU 2016-02, Leases (Topic 842), which is effective for annual reporting periods (including interim periods) beginning after December 15, 2018, and early adoption is permitted. The Company adopted the Topic 842 on July 1, 2019 using a modified retrospective and has elected not to recast comparative period in the consolidated financial statements. The Company leases its facility,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June 30, 2021.</t>
        </is>
      </c>
    </row>
    <row r="8">
      <c r="A8" s="4" t="inlineStr">
        <is>
          <t>Use of Estimates</t>
        </is>
      </c>
      <c r="B8"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is>
      </c>
    </row>
    <row r="9">
      <c r="A9" s="4" t="inlineStr">
        <is>
          <t>Cash and Cash Equivalents</t>
        </is>
      </c>
      <c r="B9" s="4" t="inlineStr">
        <is>
          <t xml:space="preserve"> Cash and cash equivalents include cash in banks, which are readily convertible to known amounts of cash and which, in the opinion of management, are subject to an insignificant risk of loss in value. The Company had $2,117,622 and $24,027 in cash and cash equivalents at June 30, 2021 and June 30, 2020, respectively.</t>
        </is>
      </c>
    </row>
    <row r="10">
      <c r="A10" s="4" t="inlineStr">
        <is>
          <t>Concentrations of Credit Risk</t>
        </is>
      </c>
      <c r="B10"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1">
      <c r="A11" s="4" t="inlineStr">
        <is>
          <t>Risks and Uncertainties</t>
        </is>
      </c>
      <c r="B11" s="4" t="inlineStr">
        <is>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is>
      </c>
    </row>
    <row r="12">
      <c r="A12" s="4" t="inlineStr">
        <is>
          <t>Property and equipment</t>
        </is>
      </c>
      <c r="B12" s="4" t="inlineStr">
        <is>
          <t>Property and equipment are stated at cost. The straight-line depreciation method is used to compute depreciation over the estimated useful lives of the assets with a 5% estimated residual values, as follows: Useful Lives Land &amp; Buildings 3-6 years Machinery 5 years Furniture, fixture and electronic equipment 3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3">
      <c r="A13" s="4" t="inlineStr">
        <is>
          <t>Accounts Receivable</t>
        </is>
      </c>
      <c r="B13" s="4" t="inlineStr">
        <is>
          <t>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June 30, 2021 and June 30, 2020, the Company has no allowance for doubtful accounts, as per management’s judgment based on their best knowledge. As of June 30, 2021 and June 30, 2020, the longest credit term for certain customers are 60 days.</t>
        </is>
      </c>
    </row>
    <row r="14">
      <c r="A14" s="4" t="inlineStr">
        <is>
          <t>Provision for Doubtful Accounts</t>
        </is>
      </c>
      <c r="B14" s="4" t="inlineStr">
        <is>
          <t>The Company maintains an allowance for doubtful accounts to reserve for potentially uncollectible receivables and reviews accounts receivable by amounts due by customers which are past due to identify specific customers with known disputes or collectability issues. In determining the amount of the reserve, the Company makes judgments about the creditworthiness of customers based on past collection experience and ongoing credit risk evaluations. At June 30, 2021 and June 30, 2020 there was no allowance for doubtful accounts.</t>
        </is>
      </c>
    </row>
    <row r="15">
      <c r="A15" s="4" t="inlineStr">
        <is>
          <t>Fair Value</t>
        </is>
      </c>
      <c r="B15" s="4" t="inlineStr">
        <is>
          <t>ASC Topic 820 “Fair Value Measurement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nd cash equivalents, trade receivables, other receivables, payables, and short term and long term debt. The carrying values of cash and cash equivalents, trade receivables, other receivables, and payables approximate their fair value due to their short maturities. The carrying value of long term debt approximates the fair value of debt of similar terms and remaining maturities available to the company. The Company’s non-financial assets are measured on a recurring basis. These non-financial assets are measured for impairment annually on the Company’s measurement date at the reporting unit level using Level 3 inputs. For most assets, ASC 820 requires that the impact of changes resulting from its application be applied prospectively in the year in which the statement is initially applied. The Company’s non-financial assets measured on a non-recurring basis include the Company’s property, plant and equipment and finite-use intangible assets which are measured for recoverability when indicators for impairment are present. ASC 820 requires companies to disclose assets and liabilities measured on a non-recurring basis in the period in which the re-measurement at fair value is performed.</t>
        </is>
      </c>
    </row>
    <row r="16">
      <c r="A16" s="4" t="inlineStr">
        <is>
          <t>Foreign Currency Translation</t>
        </is>
      </c>
      <c r="B16" s="4" t="inlineStr">
        <is>
          <t xml:space="preserve">The Company’s reporting currency is the United States dollar (“$”) and the accompanying consolidated financial statements have been expressed in United States dollars. The Company’s functional currency is the Malaysian Ringgit ( “MYR”) which is a functional currency as being the primary currency of the economic environment in which their operations are conducted. In accordance with ASC Topic 830 “Translation of Financial Statements” June 30, 2021 June 30, 2020 Year-end MYR : $1 exchange rate 0.2409 0.2334 Average MYR : $1 exchange rate 0.2429 0.2376 </t>
        </is>
      </c>
    </row>
    <row r="17">
      <c r="A17" s="4" t="inlineStr">
        <is>
          <t>Stock-Based Compensation</t>
        </is>
      </c>
      <c r="B17" s="4" t="inlineStr">
        <is>
          <t>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t>
        </is>
      </c>
    </row>
    <row r="18">
      <c r="A18" s="4" t="inlineStr">
        <is>
          <t>Comprehensive Income</t>
        </is>
      </c>
      <c r="B18" s="4" t="inlineStr">
        <is>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is>
      </c>
    </row>
    <row r="19">
      <c r="A19" s="4" t="inlineStr">
        <is>
          <t>Related Party</t>
        </is>
      </c>
      <c r="B19" s="4" t="inlineStr">
        <is>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0">
      <c r="A20" s="4" t="inlineStr">
        <is>
          <t>Segment Reporting</t>
        </is>
      </c>
      <c r="B20" s="4" t="inlineStr">
        <is>
          <t>The Company currently engages in one operation segment: Gold Mining. The expenses incurred were consisting principally of management services. The Company’s major operation is located in Malaysia.</t>
        </is>
      </c>
    </row>
    <row r="21">
      <c r="A21" s="4" t="inlineStr">
        <is>
          <t>Mineral Acquisition and Exploration Costs</t>
        </is>
      </c>
      <c r="B21" s="4" t="inlineStr">
        <is>
          <t>The Company has been primarily engaged in the acquisition, exploration, and development of mining properties. The Company was no longer considered an exploration stage company after the reverse take-over with its subsidiary GBL.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is>
      </c>
    </row>
    <row r="22">
      <c r="A22" s="4" t="inlineStr">
        <is>
          <t>Environmental Expenditures</t>
        </is>
      </c>
      <c r="B22" s="4" t="inlineStr">
        <is>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is>
      </c>
    </row>
    <row r="23">
      <c r="A23" s="4" t="inlineStr">
        <is>
          <t>Non-controlling Interest</t>
        </is>
      </c>
      <c r="B23" s="4" t="inlineStr">
        <is>
          <t>The Company’s non-controlling interest represents the minority shareholder’s ownership interest related to the Company’s subsidiary, CSB.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CSB is 85.0% and the non-controlling stockholder’s interest is 15%. This is reflected in the Consolidated Statements of Equity.</t>
        </is>
      </c>
    </row>
    <row r="24">
      <c r="A24" s="4" t="inlineStr">
        <is>
          <t>Revenue Recognition</t>
        </is>
      </c>
      <c r="B24" s="4" t="inlineStr">
        <is>
          <t>In accordance with the ASC Topic 606, “Revenue from Contracts with Customers”, the Company recognizes revenue when persuasive evidence of an arrangement exists, transfer of title has occurred or services have been rendered, the selling price is fixed or determinable and collectibility is reasonably assured. The Company derives revenues primarily from the sales of gold mineral or other minerals to registered gold trading companies or other customers in Malaysia. The Company generally recognizes its revenues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t>
        </is>
      </c>
    </row>
    <row r="25">
      <c r="A25" s="4" t="inlineStr">
        <is>
          <t>Advertising Expenses</t>
        </is>
      </c>
    </row>
    <row r="26">
      <c r="A26" s="4" t="inlineStr">
        <is>
          <t>Income Taxes</t>
        </is>
      </c>
      <c r="B26" s="4" t="inlineStr">
        <is>
          <t>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June 30, 2021 and June 30, 2020, the Company did not have any significant unrecognized uncertain tax positions.</t>
        </is>
      </c>
    </row>
    <row r="27">
      <c r="A27" s="4" t="inlineStr">
        <is>
          <t>Recent Accounting Pronouncements</t>
        </is>
      </c>
      <c r="B27" s="4" t="inlineStr">
        <is>
          <t>Recent Adopted Accounting Standard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Company applied the new standard beginning January 1, 2020. The adoption of this standard did not have an impact on the Company’s consolidated financial position, results of operations and cash flows. Recently issued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doption of the ASUs is on a modified retrospective basis. As a smaller reporting company, the standard will be effective for the Company for interim and annual reporting periods beginning after December 15, 2022. The Company is currently evaluating the impact that the standard will have on our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our consolidated financial statements. In December 2019, the FASB issued ASU 2019-12, Income Taxes (Topic 740):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we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our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exchange differences recorded in consolidated statement of operations</t>
        </is>
      </c>
      <c r="B4" s="4" t="inlineStr">
        <is>
          <t xml:space="preserve"> June 30, 2021 June 30, 2020 Year-end MYR : $1 exchange rate 0.2409 0.2334 Average MYR : $1 exchange rate 0.2429 0.2376 </t>
        </is>
      </c>
    </row>
    <row r="5">
      <c r="A5" s="4" t="inlineStr">
        <is>
          <t>Schedule of Property and equipment</t>
        </is>
      </c>
      <c r="B5" s="4" t="inlineStr">
        <is>
          <t xml:space="preserve"> Useful Lives Land &amp; Buildings 3-6 years Machinery 5 years Furniture, fixture and electronic equipment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DVANCED FROM RELATED PARTIES (Tables)</t>
        </is>
      </c>
      <c r="B1" s="2" t="inlineStr">
        <is>
          <t>12 Months Ended</t>
        </is>
      </c>
    </row>
    <row r="2">
      <c r="B2" s="2" t="inlineStr">
        <is>
          <t>Jun. 30, 2021</t>
        </is>
      </c>
    </row>
    <row r="3">
      <c r="A3" s="3" t="inlineStr">
        <is>
          <t>ACCOUNTS PAYABLE AND ADVANCED FROM RELATED PARTIES</t>
        </is>
      </c>
    </row>
    <row r="4">
      <c r="A4" s="4" t="inlineStr">
        <is>
          <t>Schedule of accounts payable</t>
        </is>
      </c>
      <c r="B4" s="4" t="inlineStr">
        <is>
          <t xml:space="preserve"> June 30, 2021 June 30, 2020 Due to Beijing Changxin Wanlin Technology Co., Ltd. (*) $ - $ 1,504,469 Other accounts payable 2,655 2,789 $ 2,655 $ 1,507,258 </t>
        </is>
      </c>
    </row>
    <row r="5">
      <c r="A5" s="4" t="inlineStr">
        <is>
          <t>Schedule of advanced from subcontractor related parties</t>
        </is>
      </c>
      <c r="B5" s="4" t="inlineStr">
        <is>
          <t xml:space="preserve"> June 30, 2021 June 30, 2020 Advanced from BOG (#1) $ 579,783 $ 319,455 Advanced from Federal Mining Resources Limited(#2) $ - $ 173,465 Advanced from Federal Capital Investment Limited (#3) $ 6,000 $ 136,000 Advanced from Yorkshire Capital Limited (#4) $ - $ 27,000 $ 585,783 $ 655,9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t>
        </is>
      </c>
    </row>
    <row r="4">
      <c r="A4" s="4" t="inlineStr">
        <is>
          <t>Schedule of property and equipment</t>
        </is>
      </c>
      <c r="B4" s="4" t="inlineStr">
        <is>
          <t xml:space="preserve"> June 30, 2021 June 30, 2020 Land and Building $ 947,292 $ 917,831 Plant and Machinery 16,399 15,889 Office equipment 18,968 18,378 Project equipment 653,374 633,054 Computer 11,170 10,825 Motor Vehicle 35,710 34,599 Accumulated depreciation (1,682,358 ) (1,629,871 ) $ 555 $ 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Jun. 30, 2021</t>
        </is>
      </c>
    </row>
    <row r="3">
      <c r="A3" s="3" t="inlineStr">
        <is>
          <t>INCOME TAX</t>
        </is>
      </c>
    </row>
    <row r="4">
      <c r="A4" s="4" t="inlineStr">
        <is>
          <t>Schedule of reconciliation between the income tax at statutory rate and the Company's provision for income tax</t>
        </is>
      </c>
      <c r="B4" s="4" t="inlineStr">
        <is>
          <t xml:space="preserve"> For the year ended For the year ended June 30, 2021 June 30, 2020 % % Loss before income taxes 21 21 Non-deductible items/non-taxable income (10 ) (16 ) Tax effect of tax exempt entity (3 ) - Share based payments (5 ) - Changes in valuation allowances (3 ) (5 ) Effect of different tax rate of subsidiaries operating in other jurisdictions - - Effective tax rate - - </t>
        </is>
      </c>
    </row>
    <row r="5">
      <c r="A5" s="4" t="inlineStr">
        <is>
          <t>Schedule of net deferred tax liabilities and assets</t>
        </is>
      </c>
      <c r="B5" s="4" t="inlineStr">
        <is>
          <t xml:space="preserve"> June 30, 2021 June 30, 2020 Deferred tax assets: Tax attribute carry forwards $ 86,013 $ 16,795 Valuation allowances (86,013 ) (16,795 ) Total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LOSS) PER SHARE (Tables)</t>
        </is>
      </c>
      <c r="B1" s="2" t="inlineStr">
        <is>
          <t>12 Months Ended</t>
        </is>
      </c>
    </row>
    <row r="2">
      <c r="B2" s="2" t="inlineStr">
        <is>
          <t>Jun. 30, 2021</t>
        </is>
      </c>
    </row>
    <row r="3">
      <c r="A3" s="3" t="inlineStr">
        <is>
          <t>EARNINGS/(LOSS) PER SHARE</t>
        </is>
      </c>
    </row>
    <row r="4">
      <c r="A4" s="4" t="inlineStr">
        <is>
          <t>Schedule of computation of basic and diluted earnings per share</t>
        </is>
      </c>
      <c r="B4" s="4" t="inlineStr">
        <is>
          <t xml:space="preserve"> Year Ended June 30, 2021 2020 Net loss $ (793,007 ) $ (309,402 ) Less: Net loss attributable to non-controlling interests 18,158 10,745 Net loss attributable to shareholders of Verde Resources, Inc. (774,848 ) (298,657 ) Weighted average shares used in basic and diluted computation 191,278,280 115,082,625 Net loss per share (Basic and Diluted) $ (0.00 )*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RECEIVABLE, AND ADVANCED TO RELATED PARTIES (Tables)</t>
        </is>
      </c>
      <c r="B1" s="2" t="inlineStr">
        <is>
          <t>12 Months Ended</t>
        </is>
      </c>
    </row>
    <row r="2">
      <c r="B2" s="2" t="inlineStr">
        <is>
          <t>Jun. 30, 2021</t>
        </is>
      </c>
    </row>
    <row r="3">
      <c r="A3" s="3" t="inlineStr">
        <is>
          <t>OTHER RECEIVABLE, AND ADVANCED TO RELATED PARTIES</t>
        </is>
      </c>
    </row>
    <row r="4">
      <c r="A4" s="4" t="inlineStr">
        <is>
          <t>Schedule of Advanced to related parties</t>
        </is>
      </c>
      <c r="B4" s="4" t="inlineStr">
        <is>
          <t xml:space="preserve"> June 30, 2021 June 30, 2020 Advanced to Global Renewable Sdn Bhd (#1) (note 1) $ 6,691 $ - </t>
        </is>
      </c>
    </row>
    <row r="5">
      <c r="A5" s="4" t="inlineStr">
        <is>
          <t>Schedule Of other Receivables</t>
        </is>
      </c>
      <c r="B5" s="4" t="inlineStr">
        <is>
          <t xml:space="preserve"> June 30 June 30 2021 2021 Other receivable $ 26,338 $ - Less: allowance for doubtful debts - - $ 26,33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3" t="inlineStr">
        <is>
          <t>Consolidated Balance Sheets</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00</v>
      </c>
      <c r="C8" s="5" t="n">
        <v>10000000000</v>
      </c>
    </row>
    <row r="9">
      <c r="A9" s="4" t="inlineStr">
        <is>
          <t>Common stock, shares issued</t>
        </is>
      </c>
      <c r="B9" s="5" t="n">
        <v>779742109</v>
      </c>
      <c r="C9" s="5" t="n">
        <v>116038909</v>
      </c>
    </row>
    <row r="10">
      <c r="A10" s="4" t="inlineStr">
        <is>
          <t>Common stock, shares outstanding</t>
        </is>
      </c>
      <c r="B10" s="5" t="n">
        <v>779742109</v>
      </c>
      <c r="C10" s="5" t="n">
        <v>116038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 (Tables)</t>
        </is>
      </c>
      <c r="B1" s="2" t="inlineStr">
        <is>
          <t>12 Months Ended</t>
        </is>
      </c>
    </row>
    <row r="2">
      <c r="B2" s="2" t="inlineStr">
        <is>
          <t>Jun. 30, 2021</t>
        </is>
      </c>
    </row>
    <row r="3">
      <c r="A3" s="3" t="inlineStr">
        <is>
          <t>OPERATING LEASE</t>
        </is>
      </c>
    </row>
    <row r="4">
      <c r="A4" s="4" t="inlineStr">
        <is>
          <t>Schedule of Lease term and discount rate</t>
        </is>
      </c>
      <c r="B4" s="4" t="inlineStr">
        <is>
          <t xml:space="preserve">Lease term and discount rate June 30, 2021 Weighted-average remaining lease term - years 1.96 </t>
        </is>
      </c>
    </row>
    <row r="5">
      <c r="A5" s="4" t="inlineStr">
        <is>
          <t>Schedule Of Operating Lease</t>
        </is>
      </c>
      <c r="B5" s="4" t="inlineStr">
        <is>
          <t xml:space="preserve"> June 30 Balance as at the beginning of period $ - Addition 62,754 Amortization charge for the year (2,636 ) Foreign exchange adjustment 13 Balance as of June 30, 2021 $ 60,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AND PREPAYMENT (Tables)</t>
        </is>
      </c>
      <c r="B1" s="2" t="inlineStr">
        <is>
          <t>12 Months Ended</t>
        </is>
      </c>
    </row>
    <row r="2">
      <c r="B2" s="2" t="inlineStr">
        <is>
          <t>Jun. 30, 2021</t>
        </is>
      </c>
    </row>
    <row r="3">
      <c r="A3" s="3" t="inlineStr">
        <is>
          <t>DEPOSIT AND PREPAYMENT</t>
        </is>
      </c>
    </row>
    <row r="4">
      <c r="A4" s="4" t="inlineStr">
        <is>
          <t>Schedule of deposit</t>
        </is>
      </c>
      <c r="B4" s="4" t="inlineStr">
        <is>
          <t xml:space="preserve"> June 30, June 30, 2021 2020 Deposits paid for acquisition of subsidiaries - Bio Resources Limited (#1) $ 25,935,550 $ - - Champmark Sdn Bhd (#2) 36,130 $ - $ 25,971,680 $ - Deposits paid for acquisition of property, plant and equipment - Intellectual property license (#3) 4,070,000 - - Factory site (#4) 800,000 - $ 4,870,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MISSORY NOTES (Tables)</t>
        </is>
      </c>
      <c r="B1" s="2" t="inlineStr">
        <is>
          <t>12 Months Ended</t>
        </is>
      </c>
    </row>
    <row r="2">
      <c r="B2" s="2" t="inlineStr">
        <is>
          <t>Jun. 30, 2021</t>
        </is>
      </c>
    </row>
    <row r="3">
      <c r="A3" s="3" t="inlineStr">
        <is>
          <t>PROMISSORY NOTES</t>
        </is>
      </c>
    </row>
    <row r="4">
      <c r="A4" s="4" t="inlineStr">
        <is>
          <t>Schedule of discounted interest rate</t>
        </is>
      </c>
      <c r="B4" s="4" t="inlineStr">
        <is>
          <t>Risk free rate 0.268 % Credit spread 6.513 % Liquidity risk premium 5.000 %</t>
        </is>
      </c>
    </row>
    <row r="5">
      <c r="A5" s="4" t="inlineStr">
        <is>
          <t>Schedule of beginning and ending balances of notes payable</t>
        </is>
      </c>
      <c r="B5" s="4" t="inlineStr">
        <is>
          <t xml:space="preserve"> June 30 June 30 2021 2020 Balance at the beginning of period $ - $ - Promissory notes issued to unrelated third parties at fair value 16,290,550 - Interest expense 245,392 - Balance at the end of period $ 16,535,94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t>
        </is>
      </c>
    </row>
    <row r="4">
      <c r="A4" s="4" t="inlineStr">
        <is>
          <t>Schedule of Commitments And Contingencies</t>
        </is>
      </c>
      <c r="B4" s="4" t="inlineStr">
        <is>
          <t xml:space="preserve"> June 30, 2021 June 30, 2020 For purchase of property, plant and equipment $ 1,730,000 $ - For acquisition of subsidiary 6,023 Total $ 1,736,02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t>
        </is>
      </c>
    </row>
    <row r="4">
      <c r="A4" s="4" t="inlineStr">
        <is>
          <t>Schedule of Deposits paid for acquisition of property, plant and equipment</t>
        </is>
      </c>
      <c r="B4" s="4" t="inlineStr">
        <is>
          <t xml:space="preserve">Related party balances June 30, 2021 2020 Deposits paid for acquisition of property, plant and equipment - Intellectual property license of Borneo Energy Sdn Bhd (#3) (note 6) $ 4,070,000 $ - Other receivable Jusra Mining Merapoh Sdn Bhd (#1) $ 26,338 $ - </t>
        </is>
      </c>
    </row>
    <row r="5">
      <c r="A5" s="4" t="inlineStr">
        <is>
          <t>Schedule of Related Party Transactions</t>
        </is>
      </c>
      <c r="B5" s="4" t="inlineStr">
        <is>
          <t xml:space="preserve">Related party transaction For the Year ended June 30, 2021 2020 Other income - Sales of wash sand to: Jusra Mining Merapoh Sdn Bhd (#1) $ 26,559 $ - Professional services provided by: Federal Capital Investment Limited (#2) 24,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ORGANIZATION AND DESCRIPTION OF BUSINESS (Details Narrative) - USD ($)</t>
        </is>
      </c>
      <c r="B1" s="2" t="inlineStr">
        <is>
          <t>Jun. 11, 2021</t>
        </is>
      </c>
      <c r="C1" s="2" t="inlineStr">
        <is>
          <t>May 12, 2021</t>
        </is>
      </c>
      <c r="D1" s="2" t="inlineStr">
        <is>
          <t>May 10, 2021</t>
        </is>
      </c>
      <c r="E1" s="2" t="inlineStr">
        <is>
          <t>Jul. 01, 2013</t>
        </is>
      </c>
      <c r="F1" s="2" t="inlineStr">
        <is>
          <t>Jun. 21, 2021</t>
        </is>
      </c>
      <c r="G1" s="2" t="inlineStr">
        <is>
          <t>Jun. 18, 2021</t>
        </is>
      </c>
      <c r="H1" s="2" t="inlineStr">
        <is>
          <t>Mar. 17, 2014</t>
        </is>
      </c>
      <c r="I1" s="2" t="inlineStr">
        <is>
          <t>Feb. 17, 2014</t>
        </is>
      </c>
      <c r="J1" s="2" t="inlineStr">
        <is>
          <t>Jun. 30, 2021</t>
        </is>
      </c>
      <c r="K1" s="2" t="inlineStr">
        <is>
          <t>Jul. 01, 2021</t>
        </is>
      </c>
      <c r="L1" s="2" t="inlineStr">
        <is>
          <t>Jun. 10, 2021</t>
        </is>
      </c>
      <c r="M1" s="2" t="inlineStr">
        <is>
          <t>Jun. 30, 2020</t>
        </is>
      </c>
      <c r="N1" s="2" t="inlineStr">
        <is>
          <t>Jun. 09, 2020</t>
        </is>
      </c>
      <c r="O1" s="2" t="inlineStr">
        <is>
          <t>Feb. 02, 2018</t>
        </is>
      </c>
      <c r="P1" s="2" t="inlineStr">
        <is>
          <t>Feb. 01, 2018</t>
        </is>
      </c>
      <c r="Q1" s="2" t="inlineStr">
        <is>
          <t>Aug. 27, 2014</t>
        </is>
      </c>
      <c r="R1" s="2" t="inlineStr">
        <is>
          <t>Aug. 26, 2014</t>
        </is>
      </c>
      <c r="S1" s="2" t="inlineStr">
        <is>
          <t>Apr. 01, 2014</t>
        </is>
      </c>
    </row>
    <row r="2">
      <c r="A2" s="4" t="inlineStr">
        <is>
          <t>Issuance of promissory notes</t>
        </is>
      </c>
      <c r="C2" s="6" t="n">
        <v>20355000</v>
      </c>
      <c r="D2" s="6" t="n">
        <v>20355000</v>
      </c>
    </row>
    <row r="3">
      <c r="A3" s="4" t="inlineStr">
        <is>
          <t>Cash payment for acquisition</t>
        </is>
      </c>
      <c r="B3" s="6" t="n">
        <v>1600000</v>
      </c>
      <c r="C3" s="6" t="n">
        <v>20355000</v>
      </c>
      <c r="F3" s="6" t="n">
        <v>36130</v>
      </c>
      <c r="G3" s="6" t="n">
        <v>36130</v>
      </c>
    </row>
    <row r="4">
      <c r="A4" s="4" t="inlineStr">
        <is>
          <t>Cash payment for acquisition in instalments</t>
        </is>
      </c>
      <c r="B4" s="6" t="n">
        <v>800000</v>
      </c>
    </row>
    <row r="5">
      <c r="A5" s="4" t="inlineStr">
        <is>
          <t>Issuance of shares</t>
        </is>
      </c>
      <c r="C5" s="5" t="n">
        <v>321500000</v>
      </c>
      <c r="D5" s="5" t="n">
        <v>166666667</v>
      </c>
    </row>
    <row r="6">
      <c r="A6" s="4" t="inlineStr">
        <is>
          <t>Stock price per share</t>
        </is>
      </c>
      <c r="C6" s="8" t="n">
        <v>0.03</v>
      </c>
      <c r="D6" s="8" t="n">
        <v>0.03</v>
      </c>
    </row>
    <row r="7">
      <c r="A7" s="4" t="inlineStr">
        <is>
          <t>Issuance of shares value</t>
        </is>
      </c>
      <c r="C7" s="6" t="n">
        <v>9645000</v>
      </c>
      <c r="D7" s="6" t="n">
        <v>5000000</v>
      </c>
      <c r="J7" s="6" t="n">
        <v>15660096</v>
      </c>
    </row>
    <row r="8">
      <c r="A8" s="4" t="inlineStr">
        <is>
          <t>Stock issued</t>
        </is>
      </c>
      <c r="C8" s="5" t="n">
        <v>321500000</v>
      </c>
      <c r="D8" s="5" t="n">
        <v>135666667</v>
      </c>
      <c r="J8" s="5" t="n">
        <v>779742109</v>
      </c>
      <c r="M8" s="5" t="n">
        <v>116038909</v>
      </c>
    </row>
    <row r="9">
      <c r="A9" s="4" t="inlineStr">
        <is>
          <t>Face value principal amount by May 12, 2023</t>
        </is>
      </c>
      <c r="J9" s="6" t="n">
        <v>20355000</v>
      </c>
    </row>
    <row r="10">
      <c r="A10" s="4" t="inlineStr">
        <is>
          <t>Promissory note current market price</t>
        </is>
      </c>
      <c r="C10" s="6" t="n">
        <v>16290550</v>
      </c>
    </row>
    <row r="11">
      <c r="A11" s="4" t="inlineStr">
        <is>
          <t>Accounts payable</t>
        </is>
      </c>
      <c r="N11" s="6" t="n">
        <v>1945096</v>
      </c>
    </row>
    <row r="12">
      <c r="A12" s="4" t="inlineStr">
        <is>
          <t>Subscription for new restricted shares</t>
        </is>
      </c>
      <c r="N12" s="5" t="n">
        <v>64836533</v>
      </c>
    </row>
    <row r="13">
      <c r="A13" s="4" t="inlineStr">
        <is>
          <t>Subscription for new restricted shares price per share</t>
        </is>
      </c>
      <c r="N13" s="8" t="n">
        <v>0.03</v>
      </c>
    </row>
    <row r="14">
      <c r="A14" s="4" t="inlineStr">
        <is>
          <t>Common stock, shares authorized</t>
        </is>
      </c>
      <c r="J14" s="5" t="n">
        <v>10000000000</v>
      </c>
      <c r="M14" s="5" t="n">
        <v>10000000000</v>
      </c>
      <c r="O14" s="5" t="n">
        <v>10000000000</v>
      </c>
      <c r="P14" s="5" t="n">
        <v>250000000</v>
      </c>
      <c r="Q14" s="5" t="n">
        <v>250000000</v>
      </c>
      <c r="R14" s="5" t="n">
        <v>100000000</v>
      </c>
    </row>
    <row r="15">
      <c r="A15" s="4" t="inlineStr">
        <is>
          <t>Deposit</t>
        </is>
      </c>
      <c r="L15" s="6" t="n">
        <v>800000</v>
      </c>
    </row>
    <row r="16">
      <c r="A16" s="4" t="inlineStr">
        <is>
          <t>Champmark SDN BHD ("CSB")</t>
        </is>
      </c>
    </row>
    <row r="17">
      <c r="A17" s="4" t="inlineStr">
        <is>
          <t>Variable interest, ownership percentage</t>
        </is>
      </c>
      <c r="I17" s="4" t="inlineStr">
        <is>
          <t>85.00%</t>
        </is>
      </c>
      <c r="J17" s="4" t="inlineStr">
        <is>
          <t>15.00%</t>
        </is>
      </c>
    </row>
    <row r="18">
      <c r="A18" s="4" t="inlineStr">
        <is>
          <t>Equity interest ownership percentage</t>
        </is>
      </c>
      <c r="J18" s="4" t="inlineStr">
        <is>
          <t>85.00%</t>
        </is>
      </c>
    </row>
    <row r="19">
      <c r="A19" s="4" t="inlineStr">
        <is>
          <t>Represents information pertains to Federal mining resources limited. | Champmark SDN BHD ("CSB") [Member]</t>
        </is>
      </c>
    </row>
    <row r="20">
      <c r="A20" s="4" t="inlineStr">
        <is>
          <t>Variable interest, ownership percentage</t>
        </is>
      </c>
      <c r="E20" s="4" t="inlineStr">
        <is>
          <t>85.00%</t>
        </is>
      </c>
    </row>
    <row r="21">
      <c r="A21" s="4" t="inlineStr">
        <is>
          <t>Represents information about Gold billion global limited.</t>
        </is>
      </c>
    </row>
    <row r="22">
      <c r="A22" s="4" t="inlineStr">
        <is>
          <t>Equity interest ownership percentage</t>
        </is>
      </c>
      <c r="G22" s="4" t="inlineStr">
        <is>
          <t>85.00%</t>
        </is>
      </c>
      <c r="I22" s="4" t="inlineStr">
        <is>
          <t>100.00%</t>
        </is>
      </c>
    </row>
    <row r="23">
      <c r="A23" s="4" t="inlineStr">
        <is>
          <t>Represents information about Gold billion global limited. | Information about Champmark SDN BHD ("CSB").</t>
        </is>
      </c>
    </row>
    <row r="24">
      <c r="A24" s="4" t="inlineStr">
        <is>
          <t>Variable interest, ownership percentage</t>
        </is>
      </c>
      <c r="G24" s="4" t="inlineStr">
        <is>
          <t>15.00%</t>
        </is>
      </c>
      <c r="I24" s="4" t="inlineStr">
        <is>
          <t>85.00%</t>
        </is>
      </c>
    </row>
    <row r="25">
      <c r="A25" s="4" t="inlineStr">
        <is>
          <t>Equity interest ownership percentage</t>
        </is>
      </c>
      <c r="I25" s="4" t="inlineStr">
        <is>
          <t>15.00%</t>
        </is>
      </c>
      <c r="S25" s="4" t="inlineStr">
        <is>
          <t>85.00%</t>
        </is>
      </c>
    </row>
    <row r="26">
      <c r="A26" s="4" t="inlineStr">
        <is>
          <t>Represents information about Gold billion global limited. | Champmark SDN BHD ("CSB") [Member] | Represents a third party subcontractor of the company.</t>
        </is>
      </c>
    </row>
    <row r="27">
      <c r="A27" s="4" t="inlineStr">
        <is>
          <t>Term of contract</t>
        </is>
      </c>
      <c r="H27" s="4" t="inlineStr">
        <is>
          <t>5 years</t>
        </is>
      </c>
    </row>
    <row r="28">
      <c r="A28" s="4" t="inlineStr">
        <is>
          <t>Subsequent Event [Member]</t>
        </is>
      </c>
    </row>
    <row r="29">
      <c r="A29" s="4" t="inlineStr">
        <is>
          <t>Stock issued</t>
        </is>
      </c>
      <c r="K29" s="5" t="n">
        <v>3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Jun. 30, 2021</t>
        </is>
      </c>
      <c r="C1" s="2" t="inlineStr">
        <is>
          <t>Jun. 30, 2020</t>
        </is>
      </c>
    </row>
    <row r="2">
      <c r="A2" s="3" t="inlineStr">
        <is>
          <t>SUMMARY OF SIGNIFICANT ACCOUNTING POLICIES</t>
        </is>
      </c>
    </row>
    <row r="3">
      <c r="A3" s="4" t="inlineStr">
        <is>
          <t>Year-end MYR : $1 exchange rate</t>
        </is>
      </c>
      <c r="B3" s="9" t="n">
        <v>0.2409</v>
      </c>
      <c r="C3" s="9" t="n">
        <v>0.2334</v>
      </c>
    </row>
    <row r="4">
      <c r="A4" s="4" t="inlineStr">
        <is>
          <t>Average MYR : $1 exchange rate</t>
        </is>
      </c>
      <c r="B4" s="9" t="n">
        <v>0.2409</v>
      </c>
      <c r="C4" s="9" t="n">
        <v>0.23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Jun. 30, 2021</t>
        </is>
      </c>
    </row>
    <row r="3">
      <c r="A3" s="4" t="inlineStr">
        <is>
          <t>Land &amp; Buildings [Member] | Minimum [Member]</t>
        </is>
      </c>
    </row>
    <row r="4">
      <c r="A4" s="4" t="inlineStr">
        <is>
          <t>Property and equipment estimated useful life</t>
        </is>
      </c>
      <c r="B4" s="4" t="inlineStr">
        <is>
          <t>3 years</t>
        </is>
      </c>
    </row>
    <row r="5">
      <c r="A5" s="4" t="inlineStr">
        <is>
          <t>Land &amp; Buildings [Member] | Maximum [Member]</t>
        </is>
      </c>
    </row>
    <row r="6">
      <c r="A6" s="4" t="inlineStr">
        <is>
          <t>Property and equipment estimated useful life</t>
        </is>
      </c>
      <c r="B6" s="4" t="inlineStr">
        <is>
          <t>6 years</t>
        </is>
      </c>
    </row>
    <row r="7">
      <c r="A7" s="4" t="inlineStr">
        <is>
          <t>Furniture, Fixture and Electronic Equipment [Member]</t>
        </is>
      </c>
    </row>
    <row r="8">
      <c r="A8" s="4" t="inlineStr">
        <is>
          <t>Property and equipment estimated useful life</t>
        </is>
      </c>
      <c r="B8" s="4" t="inlineStr">
        <is>
          <t>3 years</t>
        </is>
      </c>
    </row>
    <row r="9">
      <c r="A9" s="4" t="inlineStr">
        <is>
          <t>Machinery [Member]</t>
        </is>
      </c>
    </row>
    <row r="10">
      <c r="A10" s="4" t="inlineStr">
        <is>
          <t>Property and equipment estimated useful life</t>
        </is>
      </c>
      <c r="B1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 Narrative) - USD ($)</t>
        </is>
      </c>
      <c r="B1" s="2" t="inlineStr">
        <is>
          <t>Apr. 01, 2014</t>
        </is>
      </c>
      <c r="C1" s="2" t="inlineStr">
        <is>
          <t>Jul. 01, 2013</t>
        </is>
      </c>
      <c r="D1" s="2" t="inlineStr">
        <is>
          <t>Jun. 18, 2021</t>
        </is>
      </c>
      <c r="E1" s="2" t="inlineStr">
        <is>
          <t>Feb. 17, 2014</t>
        </is>
      </c>
      <c r="F1" s="2" t="inlineStr">
        <is>
          <t>Jun. 30, 2021</t>
        </is>
      </c>
      <c r="G1" s="2" t="inlineStr">
        <is>
          <t>Jun. 30, 2020</t>
        </is>
      </c>
    </row>
    <row r="2">
      <c r="A2" s="4" t="inlineStr">
        <is>
          <t>Debt assigned</t>
        </is>
      </c>
      <c r="F2" s="6" t="n">
        <v>10980172</v>
      </c>
    </row>
    <row r="3">
      <c r="A3" s="4" t="inlineStr">
        <is>
          <t>Cash and cash equivalents</t>
        </is>
      </c>
      <c r="F3" s="6" t="n">
        <v>2117622</v>
      </c>
      <c r="G3" s="6" t="n">
        <v>24027</v>
      </c>
    </row>
    <row r="4">
      <c r="A4" s="4" t="inlineStr">
        <is>
          <t>Champmark SDN BHD ("CSB")</t>
        </is>
      </c>
    </row>
    <row r="5">
      <c r="A5" s="4" t="inlineStr">
        <is>
          <t>Variable interest, ownership percentage</t>
        </is>
      </c>
      <c r="E5" s="4" t="inlineStr">
        <is>
          <t>85.00%</t>
        </is>
      </c>
      <c r="F5" s="4" t="inlineStr">
        <is>
          <t>15.00%</t>
        </is>
      </c>
    </row>
    <row r="6">
      <c r="A6" s="4" t="inlineStr">
        <is>
          <t>Represents information about Gold billion global limited. | Champmark SDN BHD ("CSB")</t>
        </is>
      </c>
    </row>
    <row r="7">
      <c r="A7" s="4" t="inlineStr">
        <is>
          <t>Amount of consideration for acquisition</t>
        </is>
      </c>
      <c r="B7" s="6" t="n">
        <v>1</v>
      </c>
    </row>
    <row r="8">
      <c r="A8" s="4" t="inlineStr">
        <is>
          <t>Represents information pertains to Federal mining resources limited. | Champmark SDN BHD ("CSB")</t>
        </is>
      </c>
    </row>
    <row r="9">
      <c r="A9" s="4" t="inlineStr">
        <is>
          <t>Variable interest, ownership percentage</t>
        </is>
      </c>
      <c r="C9" s="4" t="inlineStr">
        <is>
          <t>85.00%</t>
        </is>
      </c>
    </row>
    <row r="10">
      <c r="A10" s="4" t="inlineStr">
        <is>
          <t>Information about Champmark SDN BHD ("CSB"). | Represents information about Gold billion global limited.</t>
        </is>
      </c>
    </row>
    <row r="11">
      <c r="A11" s="4" t="inlineStr">
        <is>
          <t>Variable interest, ownership percentage</t>
        </is>
      </c>
      <c r="D11" s="4" t="inlineStr">
        <is>
          <t>15.00%</t>
        </is>
      </c>
      <c r="E11" s="4" t="inlineStr">
        <is>
          <t>85.00%</t>
        </is>
      </c>
    </row>
    <row r="12">
      <c r="A12" s="4" t="inlineStr">
        <is>
          <t>Equity interest ownership percentage</t>
        </is>
      </c>
      <c r="B12" s="4" t="inlineStr">
        <is>
          <t>85.00%</t>
        </is>
      </c>
      <c r="E12" s="4" t="inlineStr">
        <is>
          <t>8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28" customWidth="1" min="3" max="3"/>
    <col width="21" customWidth="1" min="4" max="4"/>
    <col width="21" customWidth="1" min="5" max="5"/>
  </cols>
  <sheetData>
    <row r="1">
      <c r="A1" s="1" t="inlineStr">
        <is>
          <t>SUMMARY OF SIGNIFICANT ACCOUNTING POLICIES (Detail Narrative 1)</t>
        </is>
      </c>
      <c r="B1" s="2" t="inlineStr">
        <is>
          <t>1 Months Ended</t>
        </is>
      </c>
      <c r="C1" s="2" t="inlineStr">
        <is>
          <t>12 Months Ended</t>
        </is>
      </c>
    </row>
    <row r="2">
      <c r="B2" s="2" t="inlineStr">
        <is>
          <t>Feb. 17, 2014</t>
        </is>
      </c>
      <c r="C2" s="2" t="inlineStr">
        <is>
          <t>Jun. 30, 2021USD ($)integer</t>
        </is>
      </c>
      <c r="D2" s="2" t="inlineStr">
        <is>
          <t>Jun. 30, 2020USD ($)</t>
        </is>
      </c>
      <c r="E2" s="2" t="inlineStr">
        <is>
          <t>Jun. 30, 2019USD ($)</t>
        </is>
      </c>
    </row>
    <row r="3">
      <c r="A3" s="4" t="inlineStr">
        <is>
          <t>Cash and cash equivalents</t>
        </is>
      </c>
      <c r="C3" s="6" t="n">
        <v>2117622</v>
      </c>
      <c r="D3" s="6" t="n">
        <v>24027</v>
      </c>
      <c r="E3" s="6" t="n">
        <v>10662</v>
      </c>
    </row>
    <row r="4">
      <c r="A4" s="4" t="inlineStr">
        <is>
          <t>Longest credit term for certain customers</t>
        </is>
      </c>
      <c r="C4" s="4" t="inlineStr">
        <is>
          <t>60 days</t>
        </is>
      </c>
      <c r="D4" s="4" t="inlineStr">
        <is>
          <t>60 years</t>
        </is>
      </c>
    </row>
    <row r="5">
      <c r="A5" s="4" t="inlineStr">
        <is>
          <t>Number of operating segments | integer</t>
        </is>
      </c>
      <c r="C5" s="5" t="n">
        <v>1</v>
      </c>
    </row>
    <row r="6">
      <c r="A6" s="4" t="inlineStr">
        <is>
          <t>Advertising expenses</t>
        </is>
      </c>
      <c r="C6" s="6" t="n">
        <v>0</v>
      </c>
      <c r="D6" s="6" t="n">
        <v>0</v>
      </c>
    </row>
    <row r="7">
      <c r="A7" s="4" t="inlineStr">
        <is>
          <t>Champmark SDN BHD ("CSB")</t>
        </is>
      </c>
    </row>
    <row r="8">
      <c r="A8" s="4" t="inlineStr">
        <is>
          <t>Variable interest, ownership percentage</t>
        </is>
      </c>
      <c r="B8" s="4" t="inlineStr">
        <is>
          <t>85.00%</t>
        </is>
      </c>
      <c r="C8" s="4" t="inlineStr">
        <is>
          <t>15.00%</t>
        </is>
      </c>
    </row>
    <row r="9">
      <c r="A9" s="4" t="inlineStr">
        <is>
          <t>Equity interest ownership percentage</t>
        </is>
      </c>
      <c r="C9" s="4" t="inlineStr">
        <is>
          <t>85.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REVENUES</t>
        </is>
      </c>
    </row>
    <row r="4">
      <c r="A4" s="4" t="inlineStr">
        <is>
          <t>Revenue</t>
        </is>
      </c>
      <c r="B4" s="6" t="n">
        <v>0</v>
      </c>
      <c r="C4" s="6" t="n">
        <v>0</v>
      </c>
    </row>
    <row r="5">
      <c r="A5" s="4" t="inlineStr">
        <is>
          <t>Cost of revenue</t>
        </is>
      </c>
      <c r="B5" s="5" t="n">
        <v>0</v>
      </c>
      <c r="C5" s="5" t="n">
        <v>0</v>
      </c>
    </row>
    <row r="6">
      <c r="A6" s="4" t="inlineStr">
        <is>
          <t>Gross profit</t>
        </is>
      </c>
      <c r="B6" s="5" t="n">
        <v>0</v>
      </c>
      <c r="C6" s="5" t="n">
        <v>0</v>
      </c>
    </row>
    <row r="7">
      <c r="A7" s="3" t="inlineStr">
        <is>
          <t>OPERATING EXPENSES:</t>
        </is>
      </c>
    </row>
    <row r="8">
      <c r="A8" s="4" t="inlineStr">
        <is>
          <t>Selling, general &amp; administrative expenses</t>
        </is>
      </c>
      <c r="B8" s="5" t="n">
        <v>-574174</v>
      </c>
      <c r="C8" s="5" t="n">
        <v>-309402</v>
      </c>
    </row>
    <row r="9">
      <c r="A9" s="4" t="inlineStr">
        <is>
          <t>LOSS FROM OPERATIONS</t>
        </is>
      </c>
      <c r="B9" s="5" t="n">
        <v>-574174</v>
      </c>
      <c r="C9" s="5" t="n">
        <v>-309402</v>
      </c>
    </row>
    <row r="10">
      <c r="A10" s="4" t="inlineStr">
        <is>
          <t>INTEREST EXPENSES</t>
        </is>
      </c>
      <c r="B10" s="5" t="n">
        <v>-245392</v>
      </c>
      <c r="C10" s="5" t="n">
        <v>0</v>
      </c>
    </row>
    <row r="11">
      <c r="A11" s="4" t="inlineStr">
        <is>
          <t>OTHER INCOME</t>
        </is>
      </c>
      <c r="B11" s="5" t="n">
        <v>26559</v>
      </c>
      <c r="C11" s="5" t="n">
        <v>0</v>
      </c>
    </row>
    <row r="12">
      <c r="A12" s="4" t="inlineStr">
        <is>
          <t>NETLOSS BEFORE INCOME TAX</t>
        </is>
      </c>
      <c r="B12" s="5" t="n">
        <v>-793007</v>
      </c>
      <c r="C12" s="5" t="n">
        <v>-309402</v>
      </c>
    </row>
    <row r="13">
      <c r="A13" s="4" t="inlineStr">
        <is>
          <t>Provision of Income Tax</t>
        </is>
      </c>
      <c r="B13" s="5" t="n">
        <v>0</v>
      </c>
      <c r="C13" s="5" t="n">
        <v>0</v>
      </c>
    </row>
    <row r="14">
      <c r="A14" s="4" t="inlineStr">
        <is>
          <t>NET LOSS</t>
        </is>
      </c>
      <c r="B14" s="5" t="n">
        <v>-793007</v>
      </c>
      <c r="C14" s="5" t="n">
        <v>-309402</v>
      </c>
    </row>
    <row r="15">
      <c r="A15" s="4" t="inlineStr">
        <is>
          <t>Net loss attributable to non-controlling interests</t>
        </is>
      </c>
      <c r="B15" s="5" t="n">
        <v>18158</v>
      </c>
      <c r="C15" s="5" t="n">
        <v>10745</v>
      </c>
    </row>
    <row r="16">
      <c r="A16" s="4" t="inlineStr">
        <is>
          <t>Net loss attributable to shareholders of Verde Resources, Inc.</t>
        </is>
      </c>
      <c r="B16" s="5" t="n">
        <v>-774849</v>
      </c>
      <c r="C16" s="5" t="n">
        <v>-298657</v>
      </c>
    </row>
    <row r="17">
      <c r="A17" s="4" t="inlineStr">
        <is>
          <t>NET LOSS</t>
        </is>
      </c>
      <c r="B17" s="5" t="n">
        <v>-793007</v>
      </c>
      <c r="C17" s="5" t="n">
        <v>-309402</v>
      </c>
    </row>
    <row r="18">
      <c r="A18" s="3" t="inlineStr">
        <is>
          <t>Other comprehensive income (loss)</t>
        </is>
      </c>
    </row>
    <row r="19">
      <c r="A19" s="4" t="inlineStr">
        <is>
          <t>Foreign currency translation adjustment</t>
        </is>
      </c>
      <c r="B19" s="5" t="n">
        <v>-79577</v>
      </c>
      <c r="C19" s="5" t="n">
        <v>225215</v>
      </c>
    </row>
    <row r="20">
      <c r="A20" s="4" t="inlineStr">
        <is>
          <t>Comprehensive loss</t>
        </is>
      </c>
      <c r="B20" s="5" t="n">
        <v>-872584</v>
      </c>
      <c r="C20" s="5" t="n">
        <v>-84187</v>
      </c>
    </row>
    <row r="21">
      <c r="A21" s="4" t="inlineStr">
        <is>
          <t>Less: Comprehensive (gain) loss attributable to non-controlling interests</t>
        </is>
      </c>
      <c r="B21" s="5" t="n">
        <v>-11936</v>
      </c>
      <c r="C21" s="5" t="n">
        <v>33782</v>
      </c>
    </row>
    <row r="22">
      <c r="A22" s="4" t="inlineStr">
        <is>
          <t>Comprehensive loss attributable to Verde Resources, Inc.</t>
        </is>
      </c>
      <c r="B22" s="6" t="n">
        <v>-67640</v>
      </c>
      <c r="C22" s="6" t="n">
        <v>-191433</v>
      </c>
    </row>
    <row r="23">
      <c r="A23" s="4" t="inlineStr">
        <is>
          <t>Basic and Diluted Loss per Common Share</t>
        </is>
      </c>
      <c r="B23" s="6" t="n">
        <v>0</v>
      </c>
      <c r="C23" s="6" t="n">
        <v>0</v>
      </c>
    </row>
    <row r="24">
      <c r="A24" s="4" t="inlineStr">
        <is>
          <t>Weighted Average Number of Common Shares Outstanding - Basic and diluted</t>
        </is>
      </c>
      <c r="B24" s="5" t="n">
        <v>191278280</v>
      </c>
      <c r="C24" s="5" t="n">
        <v>1150826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 AND ADVANCED TO RELATED PARTIES (Details) - USD ($)</t>
        </is>
      </c>
      <c r="B1" s="2" t="inlineStr">
        <is>
          <t>Jun. 30, 2021</t>
        </is>
      </c>
      <c r="C1" s="2" t="inlineStr">
        <is>
          <t>Jun. 30, 2020</t>
        </is>
      </c>
    </row>
    <row r="2">
      <c r="A2" s="3" t="inlineStr">
        <is>
          <t>OTHER RECEIVABLE, AND ADVANCED TO RELATED PARTIES (Details)</t>
        </is>
      </c>
    </row>
    <row r="3">
      <c r="A3" s="4" t="inlineStr">
        <is>
          <t>Other receivable</t>
        </is>
      </c>
      <c r="B3" s="6" t="n">
        <v>26338</v>
      </c>
      <c r="C3" s="6" t="n">
        <v>0</v>
      </c>
    </row>
    <row r="4">
      <c r="A4" s="4" t="inlineStr">
        <is>
          <t>Less: allowance for doubtful debts</t>
        </is>
      </c>
      <c r="B4" s="5" t="n">
        <v>0</v>
      </c>
      <c r="C4" s="5" t="n">
        <v>0</v>
      </c>
    </row>
    <row r="5">
      <c r="A5" s="4" t="inlineStr">
        <is>
          <t>Other receivables, Total</t>
        </is>
      </c>
      <c r="B5" s="6" t="n">
        <v>26338</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OUNTS RECEIVABLE NET (Detail Narrative) - USD ($)</t>
        </is>
      </c>
      <c r="B1" s="2" t="inlineStr">
        <is>
          <t>Jun. 30, 2021</t>
        </is>
      </c>
      <c r="C1" s="2" t="inlineStr">
        <is>
          <t>Jun. 30, 2020</t>
        </is>
      </c>
    </row>
    <row r="2">
      <c r="A2" s="4" t="inlineStr">
        <is>
          <t>Advanced from related parties</t>
        </is>
      </c>
      <c r="B2" s="6" t="n">
        <v>585783</v>
      </c>
      <c r="C2" s="6" t="n">
        <v>655920</v>
      </c>
    </row>
    <row r="3">
      <c r="A3" s="4" t="inlineStr">
        <is>
          <t>Advanced to Global Renewable Sdn Bhd [Member]</t>
        </is>
      </c>
    </row>
    <row r="4">
      <c r="A4" s="4" t="inlineStr">
        <is>
          <t>Advanced from related parties</t>
        </is>
      </c>
      <c r="B4" s="6" t="n">
        <v>6691</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Jun. 30, 2021</t>
        </is>
      </c>
      <c r="C1" s="2" t="inlineStr">
        <is>
          <t>Jun. 30, 2020</t>
        </is>
      </c>
    </row>
    <row r="2">
      <c r="A2" s="4" t="inlineStr">
        <is>
          <t>Accumulated depreciation</t>
        </is>
      </c>
      <c r="B2" s="6" t="n">
        <v>1682358</v>
      </c>
      <c r="C2" s="6" t="n">
        <v>1629871</v>
      </c>
    </row>
    <row r="3">
      <c r="A3" s="4" t="inlineStr">
        <is>
          <t>Property, plant and equipment</t>
        </is>
      </c>
      <c r="B3" s="5" t="n">
        <v>555</v>
      </c>
      <c r="C3" s="5" t="n">
        <v>705</v>
      </c>
    </row>
    <row r="4">
      <c r="A4" s="4" t="inlineStr">
        <is>
          <t>Land and Building [Member]</t>
        </is>
      </c>
    </row>
    <row r="5">
      <c r="A5" s="4" t="inlineStr">
        <is>
          <t>Property, plant and equipment, gross</t>
        </is>
      </c>
      <c r="B5" s="5" t="n">
        <v>947292</v>
      </c>
      <c r="C5" s="5" t="n">
        <v>917831</v>
      </c>
    </row>
    <row r="6">
      <c r="A6" s="4" t="inlineStr">
        <is>
          <t>Plant And Machinery [Member]</t>
        </is>
      </c>
    </row>
    <row r="7">
      <c r="A7" s="4" t="inlineStr">
        <is>
          <t>Property, plant and equipment, gross</t>
        </is>
      </c>
      <c r="B7" s="5" t="n">
        <v>16399</v>
      </c>
      <c r="C7" s="5" t="n">
        <v>15889</v>
      </c>
    </row>
    <row r="8">
      <c r="A8" s="4" t="inlineStr">
        <is>
          <t>Office Equipment [Member]</t>
        </is>
      </c>
    </row>
    <row r="9">
      <c r="A9" s="4" t="inlineStr">
        <is>
          <t>Property, plant and equipment, gross</t>
        </is>
      </c>
      <c r="B9" s="5" t="n">
        <v>18968</v>
      </c>
      <c r="C9" s="5" t="n">
        <v>18378</v>
      </c>
    </row>
    <row r="10">
      <c r="A10" s="4" t="inlineStr">
        <is>
          <t>Represents the equipment used for projects.</t>
        </is>
      </c>
    </row>
    <row r="11">
      <c r="A11" s="4" t="inlineStr">
        <is>
          <t>Property, plant and equipment, gross</t>
        </is>
      </c>
      <c r="B11" s="5" t="n">
        <v>653374</v>
      </c>
      <c r="C11" s="5" t="n">
        <v>633054</v>
      </c>
    </row>
    <row r="12">
      <c r="A12" s="4" t="inlineStr">
        <is>
          <t>Computer Equipment [Member]</t>
        </is>
      </c>
    </row>
    <row r="13">
      <c r="A13" s="4" t="inlineStr">
        <is>
          <t>Property, plant and equipment, gross</t>
        </is>
      </c>
      <c r="B13" s="5" t="n">
        <v>11170</v>
      </c>
      <c r="C13" s="5" t="n">
        <v>10825</v>
      </c>
    </row>
    <row r="14">
      <c r="A14" s="4" t="inlineStr">
        <is>
          <t>Motor Vehicles [Member]</t>
        </is>
      </c>
    </row>
    <row r="15">
      <c r="A15" s="4" t="inlineStr">
        <is>
          <t>Property, plant and equipment, gross</t>
        </is>
      </c>
      <c r="B15" s="6" t="n">
        <v>35710</v>
      </c>
      <c r="C15" s="6" t="n">
        <v>34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6" customWidth="1" min="2" max="2"/>
    <col width="14" customWidth="1" min="3" max="3"/>
    <col width="16" customWidth="1" min="4" max="4"/>
    <col width="14" customWidth="1" min="5" max="5"/>
  </cols>
  <sheetData>
    <row r="1">
      <c r="A1" s="1" t="inlineStr">
        <is>
          <t>PROPERTY PLANT AND EQUIPMENT (Detail Narrative) - USD ($)</t>
        </is>
      </c>
      <c r="B1" s="2" t="inlineStr">
        <is>
          <t>12 Months Ended</t>
        </is>
      </c>
      <c r="D1" s="2" t="inlineStr">
        <is>
          <t>24 Months Ended</t>
        </is>
      </c>
    </row>
    <row r="2">
      <c r="B2" s="2" t="inlineStr">
        <is>
          <t>Jun. 30, 2021</t>
        </is>
      </c>
      <c r="C2" s="2" t="inlineStr">
        <is>
          <t>Jun. 30, 2020</t>
        </is>
      </c>
      <c r="D2" s="2" t="inlineStr">
        <is>
          <t>Jun. 30, 2021</t>
        </is>
      </c>
      <c r="E2" s="2" t="inlineStr">
        <is>
          <t>Jun. 30, 2020</t>
        </is>
      </c>
    </row>
    <row r="3">
      <c r="A3" s="3" t="inlineStr">
        <is>
          <t>ORGANIZATION AND DESCRIPTION OF BUSINESS</t>
        </is>
      </c>
    </row>
    <row r="4">
      <c r="A4" s="4" t="inlineStr">
        <is>
          <t>Depreciation expenses</t>
        </is>
      </c>
      <c r="B4" s="6" t="n">
        <v>170</v>
      </c>
      <c r="C4" s="6" t="n">
        <v>126</v>
      </c>
      <c r="D4" s="6" t="n">
        <v>170</v>
      </c>
      <c r="E4" s="6" t="n">
        <v>1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DVANCED FROM RELATED PARTIES (Details) - USD ($)</t>
        </is>
      </c>
      <c r="B1" s="2" t="inlineStr">
        <is>
          <t>Jun. 30, 2021</t>
        </is>
      </c>
      <c r="C1" s="2" t="inlineStr">
        <is>
          <t>Jun. 30, 2020</t>
        </is>
      </c>
    </row>
    <row r="2">
      <c r="A2" s="4" t="inlineStr">
        <is>
          <t>Total accounts payable</t>
        </is>
      </c>
      <c r="B2" s="6" t="n">
        <v>2655</v>
      </c>
      <c r="C2" s="6" t="n">
        <v>1507258</v>
      </c>
    </row>
    <row r="3">
      <c r="A3" s="4" t="inlineStr">
        <is>
          <t>Notes Payable [Member]</t>
        </is>
      </c>
    </row>
    <row r="4">
      <c r="A4" s="4" t="inlineStr">
        <is>
          <t>Due to Changxin Wanlin Technology Co Ltd</t>
        </is>
      </c>
      <c r="B4" s="5" t="n">
        <v>0</v>
      </c>
      <c r="C4" s="5" t="n">
        <v>1504469</v>
      </c>
    </row>
    <row r="5">
      <c r="A5" s="4" t="inlineStr">
        <is>
          <t>Other accounts payable</t>
        </is>
      </c>
      <c r="B5" s="5" t="n">
        <v>2655</v>
      </c>
      <c r="C5" s="5" t="n">
        <v>2789</v>
      </c>
    </row>
    <row r="6">
      <c r="A6" s="4" t="inlineStr">
        <is>
          <t>Total accounts payable</t>
        </is>
      </c>
      <c r="B6" s="6" t="n">
        <v>2655</v>
      </c>
      <c r="C6" s="6" t="n">
        <v>15072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DVANCED FROM RELATED PARTIES (Details 1) - USD ($)</t>
        </is>
      </c>
      <c r="B1" s="2" t="inlineStr">
        <is>
          <t>Jun. 30, 2021</t>
        </is>
      </c>
      <c r="C1" s="2" t="inlineStr">
        <is>
          <t>Jun. 30, 2020</t>
        </is>
      </c>
    </row>
    <row r="2">
      <c r="A2" s="4" t="inlineStr">
        <is>
          <t>Advanced from related parties</t>
        </is>
      </c>
      <c r="B2" s="6" t="n">
        <v>585783</v>
      </c>
      <c r="C2" s="6" t="n">
        <v>655920</v>
      </c>
    </row>
    <row r="3">
      <c r="A3" s="4" t="inlineStr">
        <is>
          <t>Represents a third party subcontractor of the company</t>
        </is>
      </c>
    </row>
    <row r="4">
      <c r="A4" s="4" t="inlineStr">
        <is>
          <t>Advanced from related parties</t>
        </is>
      </c>
      <c r="B4" s="5" t="n">
        <v>579783</v>
      </c>
      <c r="C4" s="5" t="n">
        <v>319455</v>
      </c>
    </row>
    <row r="5">
      <c r="A5" s="4" t="inlineStr">
        <is>
          <t>Director [Member] | Represents information pertains to federal capital investment limited. | February 20, 2016 [Member]</t>
        </is>
      </c>
    </row>
    <row r="6">
      <c r="A6" s="4" t="inlineStr">
        <is>
          <t>Advanced from related parties</t>
        </is>
      </c>
      <c r="B6" s="5" t="n">
        <v>6000</v>
      </c>
      <c r="C6" s="5" t="n">
        <v>136000</v>
      </c>
    </row>
    <row r="7">
      <c r="A7" s="4" t="inlineStr">
        <is>
          <t>Director [Member] | Represents information pertains to yorkshire capital limited [Member] | February 17, 2016 [Member]</t>
        </is>
      </c>
    </row>
    <row r="8">
      <c r="A8" s="4" t="inlineStr">
        <is>
          <t>Advanced from related parties</t>
        </is>
      </c>
      <c r="B8" s="5" t="n">
        <v>0</v>
      </c>
      <c r="C8" s="5" t="n">
        <v>27000</v>
      </c>
    </row>
    <row r="9">
      <c r="A9" s="4" t="inlineStr">
        <is>
          <t>Director [Member] | Represents information pertains to Federal mining resources limited.</t>
        </is>
      </c>
    </row>
    <row r="10">
      <c r="A10" s="4" t="inlineStr">
        <is>
          <t>Advanced from related parties</t>
        </is>
      </c>
      <c r="B10" s="6" t="n">
        <v>0</v>
      </c>
      <c r="C10" s="6" t="n">
        <v>1734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DVANCED FROM RELATED PARTIES (Details Narrative) - USD ($)</t>
        </is>
      </c>
      <c r="B1" s="2" t="inlineStr">
        <is>
          <t>Jun. 09, 2021</t>
        </is>
      </c>
      <c r="C1" s="2" t="inlineStr">
        <is>
          <t>Jun. 30, 2021</t>
        </is>
      </c>
      <c r="D1" s="2" t="inlineStr">
        <is>
          <t>Dec. 31, 2020</t>
        </is>
      </c>
      <c r="E1" s="2" t="inlineStr">
        <is>
          <t>Jun. 30, 2020</t>
        </is>
      </c>
    </row>
    <row r="2">
      <c r="A2" s="4" t="inlineStr">
        <is>
          <t>Accont payable</t>
        </is>
      </c>
      <c r="C2" s="6" t="n">
        <v>2655</v>
      </c>
      <c r="E2" s="6" t="n">
        <v>1507258</v>
      </c>
    </row>
    <row r="3">
      <c r="A3" s="4" t="inlineStr">
        <is>
          <t>Represents information pertains to federal capital investment limited. | Director [Member] | February 20, 2016 [Member]</t>
        </is>
      </c>
    </row>
    <row r="4">
      <c r="A4" s="4" t="inlineStr">
        <is>
          <t>Subscription price</t>
        </is>
      </c>
      <c r="B4" s="8" t="n">
        <v>0.03</v>
      </c>
    </row>
    <row r="5">
      <c r="A5" s="4" t="inlineStr">
        <is>
          <t>Accont payable</t>
        </is>
      </c>
      <c r="B5" s="6" t="n">
        <v>142000</v>
      </c>
    </row>
    <row r="6">
      <c r="A6" s="4" t="inlineStr">
        <is>
          <t>Equity subscription</t>
        </is>
      </c>
      <c r="B6" s="6" t="n">
        <v>4733333</v>
      </c>
    </row>
    <row r="7">
      <c r="A7" s="4" t="inlineStr">
        <is>
          <t>Represents information pertains to yorkshire capital limited [Member] | Director [Member] | February 17, 2016 [Member]</t>
        </is>
      </c>
    </row>
    <row r="8">
      <c r="A8" s="4" t="inlineStr">
        <is>
          <t>Subscription price</t>
        </is>
      </c>
      <c r="B8" s="8" t="n">
        <v>0.03</v>
      </c>
    </row>
    <row r="9">
      <c r="A9" s="4" t="inlineStr">
        <is>
          <t>Accont payable</t>
        </is>
      </c>
      <c r="B9" s="6" t="n">
        <v>27000</v>
      </c>
    </row>
    <row r="10">
      <c r="A10" s="4" t="inlineStr">
        <is>
          <t>Equity subscription</t>
        </is>
      </c>
      <c r="B10" s="6" t="n">
        <v>900000</v>
      </c>
    </row>
    <row r="11">
      <c r="A11" s="4" t="inlineStr">
        <is>
          <t>Settlement Of Debt Agreement [Member]</t>
        </is>
      </c>
    </row>
    <row r="12">
      <c r="A12" s="4" t="inlineStr">
        <is>
          <t>Subscription price</t>
        </is>
      </c>
      <c r="B12" s="8" t="n">
        <v>0.03</v>
      </c>
    </row>
    <row r="13">
      <c r="A13" s="4" t="inlineStr">
        <is>
          <t>Accont payable</t>
        </is>
      </c>
      <c r="B13" s="6" t="n">
        <v>173465</v>
      </c>
      <c r="D13" s="6" t="n">
        <v>1602631</v>
      </c>
    </row>
    <row r="14">
      <c r="A14" s="4" t="inlineStr">
        <is>
          <t>Equity subscription</t>
        </is>
      </c>
      <c r="B14" s="6" t="n">
        <v>5782167</v>
      </c>
      <c r="D14" s="6" t="n">
        <v>534210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OPERATING LEASE (Details)</t>
        </is>
      </c>
      <c r="B1" s="2" t="inlineStr">
        <is>
          <t>12 Months Ended</t>
        </is>
      </c>
    </row>
    <row r="2">
      <c r="B2" s="2" t="inlineStr">
        <is>
          <t>Jun. 30, 2021USD ($)</t>
        </is>
      </c>
    </row>
    <row r="3">
      <c r="A3" s="3" t="inlineStr">
        <is>
          <t>OPERATING LEASE (Details)</t>
        </is>
      </c>
    </row>
    <row r="4">
      <c r="A4" s="4" t="inlineStr">
        <is>
          <t>Balance as at the beginning of period</t>
        </is>
      </c>
      <c r="B4" s="6" t="n">
        <v>0</v>
      </c>
    </row>
    <row r="5">
      <c r="A5" s="4" t="inlineStr">
        <is>
          <t>Payment on June 14, 2021</t>
        </is>
      </c>
      <c r="B5" s="5" t="n">
        <v>62754</v>
      </c>
    </row>
    <row r="6">
      <c r="A6" s="4" t="inlineStr">
        <is>
          <t>Amortization charge for the year</t>
        </is>
      </c>
      <c r="B6" s="5" t="n">
        <v>-2636</v>
      </c>
    </row>
    <row r="7">
      <c r="A7" s="4" t="inlineStr">
        <is>
          <t>Foreign exchange adjustment</t>
        </is>
      </c>
      <c r="B7" s="5" t="n">
        <v>13</v>
      </c>
    </row>
    <row r="8">
      <c r="A8" s="4" t="inlineStr">
        <is>
          <t>Balance as of June 30, 2021</t>
        </is>
      </c>
      <c r="B8" s="6" t="n">
        <v>601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OPERATING LEASE (Details 1)</t>
        </is>
      </c>
      <c r="B1" s="2" t="inlineStr">
        <is>
          <t>12 Months Ended</t>
        </is>
      </c>
    </row>
    <row r="2">
      <c r="B2" s="2" t="inlineStr">
        <is>
          <t>Jun. 30, 2021</t>
        </is>
      </c>
    </row>
    <row r="3">
      <c r="A3" s="3" t="inlineStr">
        <is>
          <t>OPERATING LEASE (Details)</t>
        </is>
      </c>
    </row>
    <row r="4">
      <c r="A4" s="4" t="inlineStr">
        <is>
          <t>Weighted-average remaining lease term - years</t>
        </is>
      </c>
      <c r="B4" s="4" t="inlineStr">
        <is>
          <t>1 year 11 months 1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Details Narrative)</t>
        </is>
      </c>
      <c r="B1" s="2" t="inlineStr">
        <is>
          <t>Jun. 14, 2021USD ($)</t>
        </is>
      </c>
    </row>
    <row r="2">
      <c r="A2" s="3" t="inlineStr">
        <is>
          <t>OPERATING LEASE (Details)</t>
        </is>
      </c>
    </row>
    <row r="3">
      <c r="A3" s="4" t="inlineStr">
        <is>
          <t>Lump sum payments for rent</t>
        </is>
      </c>
      <c r="B3" s="6" t="n">
        <v>62754</v>
      </c>
    </row>
    <row r="4">
      <c r="A4" s="4" t="inlineStr">
        <is>
          <t>Terms of mining leases</t>
        </is>
      </c>
      <c r="B4" s="4" t="inlineStr">
        <is>
          <t>the mining space with lease period for 2 years up to June 13, 2023, and no ongoing payments will be made under the term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40" customWidth="1" min="5" max="5"/>
    <col width="24" customWidth="1" min="6" max="6"/>
    <col width="37" customWidth="1" min="7" max="7"/>
  </cols>
  <sheetData>
    <row r="1">
      <c r="A1" s="1" t="inlineStr">
        <is>
          <t>Statement of Changes in Stockholders' Equity (Deficit) - USD ($)</t>
        </is>
      </c>
      <c r="B1" s="2" t="inlineStr">
        <is>
          <t>Total</t>
        </is>
      </c>
      <c r="C1" s="2" t="inlineStr">
        <is>
          <t>Common Stock</t>
        </is>
      </c>
      <c r="D1" s="2" t="inlineStr">
        <is>
          <t>Additional Paid-In Capital</t>
        </is>
      </c>
      <c r="E1" s="2" t="inlineStr">
        <is>
          <t>Retained Earnings (Accumulated Deficit)</t>
        </is>
      </c>
      <c r="F1" s="2" t="inlineStr">
        <is>
          <t>Noncontrolling Interest</t>
        </is>
      </c>
      <c r="G1" s="2" t="inlineStr">
        <is>
          <t>Accumulated other comprehensive loss</t>
        </is>
      </c>
    </row>
    <row r="2">
      <c r="A2" s="4" t="inlineStr">
        <is>
          <t>Balance, shares at Jun. 30, 2019</t>
        </is>
      </c>
      <c r="C2" s="5" t="n">
        <v>115038909</v>
      </c>
    </row>
    <row r="3">
      <c r="A3" s="4" t="inlineStr">
        <is>
          <t>Balance, amount at Jun. 30, 2019</t>
        </is>
      </c>
      <c r="B3" s="6" t="n">
        <v>-2220831</v>
      </c>
      <c r="C3" s="6" t="n">
        <v>115039</v>
      </c>
      <c r="D3" s="6" t="n">
        <v>2416243</v>
      </c>
      <c r="E3" s="6" t="n">
        <v>-4839749</v>
      </c>
      <c r="F3" s="6" t="n">
        <v>-434777</v>
      </c>
      <c r="G3" s="6" t="n">
        <v>522413</v>
      </c>
    </row>
    <row r="4">
      <c r="A4" s="4" t="inlineStr">
        <is>
          <t>Shares issued, shares</t>
        </is>
      </c>
      <c r="C4" s="5" t="n">
        <v>1000000</v>
      </c>
    </row>
    <row r="5">
      <c r="A5" s="4" t="inlineStr">
        <is>
          <t>Shares issued, amount</t>
        </is>
      </c>
      <c r="B5" s="5" t="n">
        <v>12000</v>
      </c>
      <c r="C5" s="6" t="n">
        <v>1000</v>
      </c>
      <c r="D5" s="5" t="n">
        <v>11000</v>
      </c>
      <c r="E5" s="5" t="n">
        <v>0</v>
      </c>
      <c r="F5" s="5" t="n">
        <v>0</v>
      </c>
      <c r="G5" s="5" t="n">
        <v>0</v>
      </c>
    </row>
    <row r="6">
      <c r="A6" s="4" t="inlineStr">
        <is>
          <t>Net loss for the period</t>
        </is>
      </c>
      <c r="B6" s="5" t="n">
        <v>-309402</v>
      </c>
      <c r="C6" s="5" t="n">
        <v>0</v>
      </c>
      <c r="D6" s="5" t="n">
        <v>0</v>
      </c>
      <c r="E6" s="5" t="n">
        <v>-298657</v>
      </c>
      <c r="F6" s="5" t="n">
        <v>-10745</v>
      </c>
      <c r="G6" s="5" t="n">
        <v>0</v>
      </c>
    </row>
    <row r="7">
      <c r="A7" s="4" t="inlineStr">
        <is>
          <t>Foreign currency translation gain</t>
        </is>
      </c>
      <c r="B7" s="5" t="n">
        <v>225215</v>
      </c>
      <c r="C7" s="6" t="n">
        <v>0</v>
      </c>
      <c r="D7" s="5" t="n">
        <v>0</v>
      </c>
      <c r="E7" s="5" t="n">
        <v>0</v>
      </c>
      <c r="F7" s="5" t="n">
        <v>33782</v>
      </c>
      <c r="G7" s="5" t="n">
        <v>191433</v>
      </c>
    </row>
    <row r="8">
      <c r="A8" s="4" t="inlineStr">
        <is>
          <t>Balance, shares at Jun. 30, 2020</t>
        </is>
      </c>
      <c r="C8" s="5" t="n">
        <v>116038909</v>
      </c>
    </row>
    <row r="9">
      <c r="A9" s="4" t="inlineStr">
        <is>
          <t>Balance, amount at Jun. 30, 2020</t>
        </is>
      </c>
      <c r="B9" s="5" t="n">
        <v>-2293018</v>
      </c>
      <c r="C9" s="6" t="n">
        <v>116039</v>
      </c>
      <c r="D9" s="5" t="n">
        <v>2427243</v>
      </c>
      <c r="E9" s="5" t="n">
        <v>-5138406</v>
      </c>
      <c r="F9" s="5" t="n">
        <v>-411740</v>
      </c>
      <c r="G9" s="5" t="n">
        <v>713846</v>
      </c>
    </row>
    <row r="10">
      <c r="A10" s="4" t="inlineStr">
        <is>
          <t>Shares issued, shares</t>
        </is>
      </c>
      <c r="C10" s="5" t="n">
        <v>4690500</v>
      </c>
    </row>
    <row r="11">
      <c r="A11" s="4" t="inlineStr">
        <is>
          <t>Net loss for the period</t>
        </is>
      </c>
      <c r="B11" s="5" t="n">
        <v>-793007</v>
      </c>
      <c r="C11" s="6" t="n">
        <v>0</v>
      </c>
      <c r="D11" s="5" t="n">
        <v>0</v>
      </c>
      <c r="E11" s="5" t="n">
        <v>-774849</v>
      </c>
      <c r="F11" s="5" t="n">
        <v>-18158</v>
      </c>
      <c r="G11" s="5" t="n">
        <v>0</v>
      </c>
    </row>
    <row r="12">
      <c r="A12" s="4" t="inlineStr">
        <is>
          <t>Foreign currency translation gain</t>
        </is>
      </c>
      <c r="B12" s="5" t="n">
        <v>-79577</v>
      </c>
      <c r="C12" s="6" t="n">
        <v>0</v>
      </c>
      <c r="D12" s="5" t="n">
        <v>0</v>
      </c>
      <c r="E12" s="5" t="n">
        <v>0</v>
      </c>
      <c r="F12" s="5" t="n">
        <v>-11936</v>
      </c>
      <c r="G12" s="5" t="n">
        <v>-67641</v>
      </c>
    </row>
    <row r="13">
      <c r="A13" s="4" t="inlineStr">
        <is>
          <t>Shares issued for debt repayment and acquisition, shares</t>
        </is>
      </c>
      <c r="C13" s="5" t="n">
        <v>522003200</v>
      </c>
    </row>
    <row r="14">
      <c r="A14" s="4" t="inlineStr">
        <is>
          <t>Shares issued for debt repayment and acquisition, amount</t>
        </is>
      </c>
      <c r="B14" s="5" t="n">
        <v>15660096</v>
      </c>
      <c r="C14" s="6" t="n">
        <v>522003</v>
      </c>
      <c r="D14" s="5" t="n">
        <v>15138093</v>
      </c>
      <c r="E14" s="5" t="n">
        <v>0</v>
      </c>
      <c r="F14" s="5" t="n">
        <v>0</v>
      </c>
      <c r="G14" s="5" t="n">
        <v>0</v>
      </c>
    </row>
    <row r="15">
      <c r="A15" s="4" t="inlineStr">
        <is>
          <t>Shares issued to directors, amount</t>
        </is>
      </c>
      <c r="B15" s="5" t="n">
        <v>140715</v>
      </c>
      <c r="C15" s="6" t="n">
        <v>4690</v>
      </c>
      <c r="D15" s="5" t="n">
        <v>136025</v>
      </c>
    </row>
    <row r="16">
      <c r="A16" s="4" t="inlineStr">
        <is>
          <t>Shares issued to service providers, shares</t>
        </is>
      </c>
      <c r="C16" s="5" t="n">
        <v>13009500</v>
      </c>
    </row>
    <row r="17">
      <c r="A17" s="4" t="inlineStr">
        <is>
          <t>Shares issued to service providers, amount</t>
        </is>
      </c>
      <c r="B17" s="5" t="n">
        <v>34716</v>
      </c>
      <c r="C17" s="6" t="n">
        <v>13010</v>
      </c>
      <c r="D17" s="5" t="n">
        <v>21706</v>
      </c>
    </row>
    <row r="18">
      <c r="A18" s="4" t="inlineStr">
        <is>
          <t>Shares issued in private placement, shares</t>
        </is>
      </c>
      <c r="C18" s="5" t="n">
        <v>124000000</v>
      </c>
    </row>
    <row r="19">
      <c r="A19" s="4" t="inlineStr">
        <is>
          <t>Shares issued in private placement, amount</t>
        </is>
      </c>
      <c r="B19" s="5" t="n">
        <v>3100000</v>
      </c>
      <c r="C19" s="6" t="n">
        <v>124000</v>
      </c>
      <c r="D19" s="5" t="n">
        <v>2976000</v>
      </c>
    </row>
    <row r="20">
      <c r="A20" s="4" t="inlineStr">
        <is>
          <t>Balance, shares at Jun. 30, 2021</t>
        </is>
      </c>
      <c r="C20" s="5" t="n">
        <v>779742109</v>
      </c>
    </row>
    <row r="21">
      <c r="A21" s="4" t="inlineStr">
        <is>
          <t>Balance, amount at Jun. 30, 2021</t>
        </is>
      </c>
      <c r="B21" s="6" t="n">
        <v>15769925</v>
      </c>
      <c r="C21" s="6" t="n">
        <v>779742</v>
      </c>
      <c r="D21" s="6" t="n">
        <v>20699067</v>
      </c>
      <c r="E21" s="6" t="n">
        <v>-5913255</v>
      </c>
      <c r="F21" s="6" t="n">
        <v>-441834</v>
      </c>
      <c r="G21" s="6" t="n">
        <v>6462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 AND PREPAYMENT (Details) - USD ($)</t>
        </is>
      </c>
      <c r="B1" s="2" t="inlineStr">
        <is>
          <t>Jun. 30, 2021</t>
        </is>
      </c>
      <c r="C1" s="2" t="inlineStr">
        <is>
          <t>Jun. 30, 2020</t>
        </is>
      </c>
    </row>
    <row r="2">
      <c r="A2" s="4" t="inlineStr">
        <is>
          <t>Deposits paid for acquisition of subsidiaries</t>
        </is>
      </c>
      <c r="B2" s="6" t="n">
        <v>25971680</v>
      </c>
      <c r="C2" s="6" t="n">
        <v>0</v>
      </c>
    </row>
    <row r="3">
      <c r="A3" s="4" t="inlineStr">
        <is>
          <t>Deposits paid for acquisition of property, plant and equipment</t>
        </is>
      </c>
      <c r="B3" s="5" t="n">
        <v>4870000</v>
      </c>
      <c r="C3" s="5" t="n">
        <v>0</v>
      </c>
    </row>
    <row r="4">
      <c r="A4" s="4" t="inlineStr">
        <is>
          <t>Bio Resources Limited (#1) [Member]</t>
        </is>
      </c>
    </row>
    <row r="5">
      <c r="A5" s="4" t="inlineStr">
        <is>
          <t>Deposits paid for acquisition of subsidiaries</t>
        </is>
      </c>
      <c r="B5" s="5" t="n">
        <v>25935550</v>
      </c>
      <c r="C5" s="5" t="n">
        <v>0</v>
      </c>
    </row>
    <row r="6">
      <c r="A6" s="4" t="inlineStr">
        <is>
          <t>Factory site (#4) [Member]</t>
        </is>
      </c>
    </row>
    <row r="7">
      <c r="A7" s="4" t="inlineStr">
        <is>
          <t>Deposits paid for acquisition of property, plant and equipment</t>
        </is>
      </c>
      <c r="B7" s="5" t="n">
        <v>800000</v>
      </c>
      <c r="C7" s="5" t="n">
        <v>0</v>
      </c>
    </row>
    <row r="8">
      <c r="A8" s="4" t="inlineStr">
        <is>
          <t>Champmark Sdn Bhd (#2) [Member]</t>
        </is>
      </c>
    </row>
    <row r="9">
      <c r="A9" s="4" t="inlineStr">
        <is>
          <t>Deposits paid for acquisition of subsidiaries</t>
        </is>
      </c>
      <c r="B9" s="5" t="n">
        <v>36130</v>
      </c>
      <c r="C9" s="5" t="n">
        <v>0</v>
      </c>
    </row>
    <row r="10">
      <c r="A10" s="4" t="inlineStr">
        <is>
          <t>Intellectual property license (#3) [Member]</t>
        </is>
      </c>
    </row>
    <row r="11">
      <c r="A11" s="4" t="inlineStr">
        <is>
          <t>Deposits paid for acquisition of property, plant and equipment</t>
        </is>
      </c>
      <c r="B11" s="6" t="n">
        <v>4070000</v>
      </c>
      <c r="C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21" customWidth="1" min="2" max="2"/>
    <col width="36" customWidth="1" min="3" max="3"/>
    <col width="36" customWidth="1" min="4" max="4"/>
    <col width="22" customWidth="1" min="5" max="5"/>
    <col width="22" customWidth="1" min="6" max="6"/>
    <col width="20" customWidth="1" min="7" max="7"/>
    <col width="21" customWidth="1" min="8" max="8"/>
    <col width="21" customWidth="1" min="9" max="9"/>
  </cols>
  <sheetData>
    <row r="1">
      <c r="A1" s="1" t="inlineStr">
        <is>
          <t>DEPOSIT AND PREPAYMENT (Details Narrative)</t>
        </is>
      </c>
      <c r="B1" s="2" t="inlineStr">
        <is>
          <t>Jun. 11, 2021USD ($)</t>
        </is>
      </c>
      <c r="C1" s="2" t="inlineStr">
        <is>
          <t>May 12, 2021USD ($)$ / sharesshares</t>
        </is>
      </c>
      <c r="D1" s="2" t="inlineStr">
        <is>
          <t>May 10, 2021USD ($)$ / sharesshares</t>
        </is>
      </c>
      <c r="E1" s="2" t="inlineStr">
        <is>
          <t>Jun. 18, 2021MYR (RM)</t>
        </is>
      </c>
      <c r="F1" s="2" t="inlineStr">
        <is>
          <t>Jun. 17, 2021MYR (RM)</t>
        </is>
      </c>
      <c r="G1" s="2" t="inlineStr">
        <is>
          <t>Jul. 01, 2021shares</t>
        </is>
      </c>
      <c r="H1" s="2" t="inlineStr">
        <is>
          <t>Jun. 30, 2021USD ($)</t>
        </is>
      </c>
      <c r="I1" s="2" t="inlineStr">
        <is>
          <t>Jun. 10, 2021USD ($)</t>
        </is>
      </c>
    </row>
    <row r="2">
      <c r="A2" s="4" t="inlineStr">
        <is>
          <t>Shares issued | shares</t>
        </is>
      </c>
      <c r="D2" s="5" t="n">
        <v>135666667</v>
      </c>
      <c r="G2" s="5" t="n">
        <v>31000000</v>
      </c>
    </row>
    <row r="3">
      <c r="A3" s="4" t="inlineStr">
        <is>
          <t>Deposit</t>
        </is>
      </c>
      <c r="I3" s="6" t="n">
        <v>800000</v>
      </c>
    </row>
    <row r="4">
      <c r="A4" s="4" t="inlineStr">
        <is>
          <t>Amount of issuance promissory notes</t>
        </is>
      </c>
      <c r="H4" s="6" t="n">
        <v>20355000</v>
      </c>
    </row>
    <row r="5">
      <c r="A5" s="4" t="inlineStr">
        <is>
          <t>Segama Ventures Sdn Bhd [Member] | Sale and Purchase Agreement [Member]</t>
        </is>
      </c>
    </row>
    <row r="6">
      <c r="A6" s="4" t="inlineStr">
        <is>
          <t>Deposit</t>
        </is>
      </c>
      <c r="I6" s="6" t="n">
        <v>800000</v>
      </c>
    </row>
    <row r="7">
      <c r="A7" s="4" t="inlineStr">
        <is>
          <t>Cash payment</t>
        </is>
      </c>
      <c r="B7" s="6" t="n">
        <v>1600000</v>
      </c>
    </row>
    <row r="8">
      <c r="A8" s="4" t="inlineStr">
        <is>
          <t>Number of instalments</t>
        </is>
      </c>
      <c r="B8" s="4" t="inlineStr">
        <is>
          <t>two</t>
        </is>
      </c>
    </row>
    <row r="9">
      <c r="A9" s="4" t="inlineStr">
        <is>
          <t>Instalments amount</t>
        </is>
      </c>
      <c r="B9" s="6" t="n">
        <v>800000</v>
      </c>
    </row>
    <row r="10">
      <c r="A10" s="4" t="inlineStr">
        <is>
          <t>Lamax Gold Limited [Member]</t>
        </is>
      </c>
    </row>
    <row r="11">
      <c r="A11" s="4" t="inlineStr">
        <is>
          <t>Under the terms upon execution of shares sale agreement | RM</t>
        </is>
      </c>
      <c r="E11" s="10" t="n">
        <v>150000</v>
      </c>
    </row>
    <row r="12">
      <c r="A12" s="4" t="inlineStr">
        <is>
          <t>Issued and paid-up share capital percentage</t>
        </is>
      </c>
      <c r="E12" s="4" t="inlineStr">
        <is>
          <t>15.00%</t>
        </is>
      </c>
    </row>
    <row r="13">
      <c r="A13" s="4" t="inlineStr">
        <is>
          <t>Business acquisition owner percentage</t>
        </is>
      </c>
      <c r="E13" s="4" t="inlineStr">
        <is>
          <t>85.00%</t>
        </is>
      </c>
    </row>
    <row r="14">
      <c r="A14" s="4" t="inlineStr">
        <is>
          <t>Bio Resources Limited [Member]</t>
        </is>
      </c>
    </row>
    <row r="15">
      <c r="A15" s="4" t="inlineStr">
        <is>
          <t>Under the terms upon execution of shares sale agreement | RM</t>
        </is>
      </c>
      <c r="F15" s="10" t="n">
        <v>25000</v>
      </c>
    </row>
    <row r="16">
      <c r="A16" s="4" t="inlineStr">
        <is>
          <t>Bio Resources Limited [Member] | Sale and Purchase Agreement [Member]</t>
        </is>
      </c>
    </row>
    <row r="17">
      <c r="A17" s="4" t="inlineStr">
        <is>
          <t>Number of shares issued under acquisition | shares</t>
        </is>
      </c>
      <c r="D17" s="5" t="n">
        <v>166666667</v>
      </c>
    </row>
    <row r="18">
      <c r="A18" s="4" t="inlineStr">
        <is>
          <t>promissory note priced</t>
        </is>
      </c>
      <c r="C18" s="6" t="n">
        <v>16290550</v>
      </c>
    </row>
    <row r="19">
      <c r="A19" s="4" t="inlineStr">
        <is>
          <t>Shares issued price under acquisition | $ / shares</t>
        </is>
      </c>
      <c r="D19" s="8" t="n">
        <v>0.03</v>
      </c>
    </row>
    <row r="20">
      <c r="A20" s="4" t="inlineStr">
        <is>
          <t>Amount of shares issued under acquisition</t>
        </is>
      </c>
      <c r="D20" s="6" t="n">
        <v>5000000</v>
      </c>
    </row>
    <row r="21">
      <c r="A21" s="4" t="inlineStr">
        <is>
          <t>Biofraction plant [Member] | Sale and Purchase Agreement [Member]</t>
        </is>
      </c>
    </row>
    <row r="22">
      <c r="A22" s="4" t="inlineStr">
        <is>
          <t>Number of shares issued under acquisition | shares</t>
        </is>
      </c>
      <c r="C22" s="5" t="n">
        <v>321500000</v>
      </c>
    </row>
    <row r="23">
      <c r="A23" s="4" t="inlineStr">
        <is>
          <t>Shares issued price under acquisition | $ / shares</t>
        </is>
      </c>
      <c r="C23" s="8" t="n">
        <v>0.03</v>
      </c>
    </row>
    <row r="24">
      <c r="A24" s="4" t="inlineStr">
        <is>
          <t>Amount of shares issued under acquisition</t>
        </is>
      </c>
      <c r="C24" s="6" t="n">
        <v>9645000</v>
      </c>
    </row>
    <row r="25">
      <c r="A25" s="4" t="inlineStr">
        <is>
          <t>Amount of issuance promissory notes</t>
        </is>
      </c>
      <c r="C25" s="6" t="n">
        <v>2035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16" customWidth="1" min="2" max="2"/>
  </cols>
  <sheetData>
    <row r="1">
      <c r="A1" s="1" t="inlineStr">
        <is>
          <t>PROMISSORY NOTES (Details)</t>
        </is>
      </c>
      <c r="B1" s="2" t="inlineStr">
        <is>
          <t>12 Months Ended</t>
        </is>
      </c>
    </row>
    <row r="2">
      <c r="B2" s="2" t="inlineStr">
        <is>
          <t>Jun. 30, 2021</t>
        </is>
      </c>
    </row>
    <row r="3">
      <c r="A3" s="3" t="inlineStr">
        <is>
          <t>ACCOUNTS PAYABLE AND ADVANCED FROM RELATED PARTIES</t>
        </is>
      </c>
    </row>
    <row r="4">
      <c r="A4" s="4" t="inlineStr">
        <is>
          <t>Risk free interest</t>
        </is>
      </c>
      <c r="B4" s="4" t="inlineStr">
        <is>
          <t>0.268%</t>
        </is>
      </c>
    </row>
    <row r="5">
      <c r="A5" s="4" t="inlineStr">
        <is>
          <t>Credit spread</t>
        </is>
      </c>
      <c r="B5" s="4" t="inlineStr">
        <is>
          <t>6.513%</t>
        </is>
      </c>
    </row>
    <row r="6">
      <c r="A6" s="4" t="inlineStr">
        <is>
          <t>Liquidity risk premium,percentage</t>
        </is>
      </c>
      <c r="B6" s="4" t="inlineStr">
        <is>
          <t>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MISSORY NOTES (Details 1) - USD ($)</t>
        </is>
      </c>
      <c r="B1" s="2" t="inlineStr">
        <is>
          <t>12 Months Ended</t>
        </is>
      </c>
    </row>
    <row r="2">
      <c r="B2" s="2" t="inlineStr">
        <is>
          <t>Jun. 30, 2021</t>
        </is>
      </c>
      <c r="C2" s="2" t="inlineStr">
        <is>
          <t>Jun. 30, 2020</t>
        </is>
      </c>
    </row>
    <row r="3">
      <c r="A3" s="3" t="inlineStr">
        <is>
          <t>ACCOUNTS PAYABLE AND ADVANCED FROM RELATED PARTIES</t>
        </is>
      </c>
    </row>
    <row r="4">
      <c r="A4" s="4" t="inlineStr">
        <is>
          <t>Balance at the beginning of period</t>
        </is>
      </c>
      <c r="B4" s="6" t="n">
        <v>0</v>
      </c>
      <c r="C4" s="6" t="n">
        <v>0</v>
      </c>
    </row>
    <row r="5">
      <c r="A5" s="4" t="inlineStr">
        <is>
          <t>Notes issued to unrelated third party</t>
        </is>
      </c>
      <c r="B5" s="5" t="n">
        <v>16290550</v>
      </c>
      <c r="C5" s="5" t="n">
        <v>0</v>
      </c>
    </row>
    <row r="6">
      <c r="A6" s="4" t="inlineStr">
        <is>
          <t>Interest expenses</t>
        </is>
      </c>
      <c r="B6" s="5" t="n">
        <v>245392</v>
      </c>
      <c r="C6" s="5" t="n">
        <v>0</v>
      </c>
    </row>
    <row r="7">
      <c r="A7" s="4" t="inlineStr">
        <is>
          <t>Balance at the ending balances</t>
        </is>
      </c>
      <c r="B7" s="6" t="n">
        <v>16535942</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3" customWidth="1" min="5" max="5"/>
    <col width="13" customWidth="1" min="6" max="6"/>
  </cols>
  <sheetData>
    <row r="1">
      <c r="A1" s="1" t="inlineStr">
        <is>
          <t>PROMISSORY NOTES (Details Narrative) - USD ($)</t>
        </is>
      </c>
      <c r="B1" s="2" t="inlineStr">
        <is>
          <t>12 Months Ended</t>
        </is>
      </c>
    </row>
    <row r="2">
      <c r="B2" s="2" t="inlineStr">
        <is>
          <t>Jun. 30, 2021</t>
        </is>
      </c>
      <c r="C2" s="2" t="inlineStr">
        <is>
          <t>Jun. 30, 2020</t>
        </is>
      </c>
      <c r="D2" s="2" t="inlineStr">
        <is>
          <t>Jun. 09, 2021</t>
        </is>
      </c>
      <c r="E2" s="2" t="inlineStr">
        <is>
          <t>May 12, 2021</t>
        </is>
      </c>
      <c r="F2" s="2" t="inlineStr">
        <is>
          <t>May 10, 2021</t>
        </is>
      </c>
    </row>
    <row r="3">
      <c r="A3" s="4" t="inlineStr">
        <is>
          <t>Interest expenses</t>
        </is>
      </c>
      <c r="B3" s="6" t="n">
        <v>245392</v>
      </c>
      <c r="C3" s="6" t="n">
        <v>0</v>
      </c>
    </row>
    <row r="4">
      <c r="A4" s="4" t="inlineStr">
        <is>
          <t>Common stock shares issued, shares</t>
        </is>
      </c>
      <c r="B4" s="5" t="n">
        <v>779742109</v>
      </c>
      <c r="C4" s="5" t="n">
        <v>116038909</v>
      </c>
      <c r="E4" s="5" t="n">
        <v>321500000</v>
      </c>
      <c r="F4" s="5" t="n">
        <v>135666667</v>
      </c>
    </row>
    <row r="5">
      <c r="A5" s="4" t="inlineStr">
        <is>
          <t>Common stock shares issued, amount</t>
        </is>
      </c>
      <c r="B5" s="6" t="n">
        <v>779742</v>
      </c>
      <c r="C5" s="6" t="n">
        <v>116039</v>
      </c>
    </row>
    <row r="6">
      <c r="A6" s="4" t="inlineStr">
        <is>
          <t>Promissory Note [Member] | May 12, 2021 [Member]</t>
        </is>
      </c>
    </row>
    <row r="7">
      <c r="A7" s="4" t="inlineStr">
        <is>
          <t>Common stock shares issued, shares</t>
        </is>
      </c>
      <c r="D7" s="5" t="n">
        <v>321500000</v>
      </c>
    </row>
    <row r="8">
      <c r="A8" s="4" t="inlineStr">
        <is>
          <t>Common stock shares issued, amount</t>
        </is>
      </c>
      <c r="D8" s="6" t="n">
        <v>9645000</v>
      </c>
    </row>
    <row r="9">
      <c r="A9" s="4" t="inlineStr">
        <is>
          <t>Promissory notes issued, amount</t>
        </is>
      </c>
      <c r="D9" s="5" t="n">
        <v>20355000</v>
      </c>
    </row>
    <row r="10">
      <c r="A10" s="4" t="inlineStr">
        <is>
          <t>Repaymnet of promissory notes</t>
        </is>
      </c>
      <c r="D10" s="5" t="n">
        <v>20355000</v>
      </c>
    </row>
    <row r="11">
      <c r="A11" s="4" t="inlineStr">
        <is>
          <t>Bearing interest rate</t>
        </is>
      </c>
      <c r="D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Details) - USD ($)</t>
        </is>
      </c>
      <c r="B1" s="2" t="inlineStr">
        <is>
          <t>12 Months Ended</t>
        </is>
      </c>
    </row>
    <row r="2">
      <c r="B2" s="2" t="inlineStr">
        <is>
          <t>Jun. 30, 2021</t>
        </is>
      </c>
      <c r="C2" s="2" t="inlineStr">
        <is>
          <t>Jun. 30, 2020</t>
        </is>
      </c>
    </row>
    <row r="3">
      <c r="A3" s="3" t="inlineStr">
        <is>
          <t>INCOME TAX</t>
        </is>
      </c>
    </row>
    <row r="4">
      <c r="A4" s="4" t="inlineStr">
        <is>
          <t>Loss before income taxes</t>
        </is>
      </c>
      <c r="B4" s="6" t="n">
        <v>21</v>
      </c>
      <c r="C4" s="6" t="n">
        <v>21</v>
      </c>
    </row>
    <row r="5">
      <c r="A5" s="4" t="inlineStr">
        <is>
          <t>Non-deductible items/non-taxable income</t>
        </is>
      </c>
      <c r="B5" s="5" t="n">
        <v>-10</v>
      </c>
      <c r="C5" s="5" t="n">
        <v>-16</v>
      </c>
    </row>
    <row r="6">
      <c r="A6" s="4" t="inlineStr">
        <is>
          <t>Tax effect of tax exempt entity</t>
        </is>
      </c>
      <c r="B6" s="5" t="n">
        <v>-3</v>
      </c>
      <c r="C6" s="5" t="n">
        <v>0</v>
      </c>
    </row>
    <row r="7">
      <c r="A7" s="4" t="inlineStr">
        <is>
          <t>Share based payments</t>
        </is>
      </c>
      <c r="B7" s="5" t="n">
        <v>-5</v>
      </c>
      <c r="C7" s="5" t="n">
        <v>0</v>
      </c>
    </row>
    <row r="8">
      <c r="A8" s="4" t="inlineStr">
        <is>
          <t>Changes in valuation allowances</t>
        </is>
      </c>
      <c r="B8" s="5" t="n">
        <v>-3</v>
      </c>
      <c r="C8" s="5" t="n">
        <v>-5</v>
      </c>
    </row>
    <row r="9">
      <c r="A9" s="4" t="inlineStr">
        <is>
          <t>Effect of different tax rate of subsidiaries operating in other jurisdictions</t>
        </is>
      </c>
      <c r="B9" s="5" t="n">
        <v>0</v>
      </c>
      <c r="C9" s="5" t="n">
        <v>0</v>
      </c>
    </row>
    <row r="10">
      <c r="A10" s="4" t="inlineStr">
        <is>
          <t>Effective tax rate</t>
        </is>
      </c>
      <c r="B10" s="6" t="n">
        <v>0</v>
      </c>
      <c r="C1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Jun. 30, 2021</t>
        </is>
      </c>
      <c r="C1" s="2" t="inlineStr">
        <is>
          <t>Jun. 30, 2020</t>
        </is>
      </c>
    </row>
    <row r="2">
      <c r="A2" s="3" t="inlineStr">
        <is>
          <t>Deferred tax assets:</t>
        </is>
      </c>
    </row>
    <row r="3">
      <c r="A3" s="4" t="inlineStr">
        <is>
          <t>Tax attribute carryforwards</t>
        </is>
      </c>
      <c r="B3" s="6" t="n">
        <v>86013</v>
      </c>
      <c r="C3" s="6" t="n">
        <v>16795</v>
      </c>
    </row>
    <row r="4">
      <c r="A4" s="4" t="inlineStr">
        <is>
          <t>Valuation allowances</t>
        </is>
      </c>
      <c r="B4" s="5" t="n">
        <v>-86013</v>
      </c>
      <c r="C4" s="5" t="n">
        <v>-16795</v>
      </c>
    </row>
    <row r="5">
      <c r="A5" s="4" t="inlineStr">
        <is>
          <t>Total</t>
        </is>
      </c>
      <c r="B5" s="6" t="n">
        <v>0</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 (Details Narrative)</t>
        </is>
      </c>
      <c r="B1" s="2" t="inlineStr">
        <is>
          <t>12 Months Ended</t>
        </is>
      </c>
    </row>
    <row r="2">
      <c r="B2" s="2" t="inlineStr">
        <is>
          <t>Jun. 30, 2021</t>
        </is>
      </c>
      <c r="C2" s="2" t="inlineStr">
        <is>
          <t>Jun. 30, 2020</t>
        </is>
      </c>
    </row>
    <row r="3">
      <c r="A3" s="3" t="inlineStr">
        <is>
          <t>INCOME TAX</t>
        </is>
      </c>
    </row>
    <row r="4">
      <c r="A4" s="4" t="inlineStr">
        <is>
          <t>Valuation allowance - Malaysia Rate</t>
        </is>
      </c>
      <c r="B4" s="4" t="inlineStr">
        <is>
          <t>25.00%</t>
        </is>
      </c>
      <c r="C4" s="4" t="inlineStr">
        <is>
          <t>25.00%</t>
        </is>
      </c>
    </row>
    <row r="5">
      <c r="A5" s="4" t="inlineStr">
        <is>
          <t>U.S. corporate income tax rate</t>
        </is>
      </c>
      <c r="B5" s="4" t="inlineStr">
        <is>
          <t>21.00%</t>
        </is>
      </c>
      <c r="C5" s="4" t="inlineStr">
        <is>
          <t>21.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1</t>
        </is>
      </c>
      <c r="C1" s="2" t="inlineStr">
        <is>
          <t>Jun. 09, 2020</t>
        </is>
      </c>
    </row>
    <row r="2">
      <c r="A2" s="3" t="inlineStr">
        <is>
          <t>Commitment and contingencies</t>
        </is>
      </c>
    </row>
    <row r="3">
      <c r="A3" s="4" t="inlineStr">
        <is>
          <t>For purchase of property, plant and equipment</t>
        </is>
      </c>
      <c r="B3" s="6" t="n">
        <v>1730000</v>
      </c>
      <c r="C3" s="6" t="n">
        <v>0</v>
      </c>
    </row>
    <row r="4">
      <c r="A4" s="4" t="inlineStr">
        <is>
          <t>For acquisition of subsidiary</t>
        </is>
      </c>
      <c r="B4" s="5" t="n">
        <v>6023</v>
      </c>
    </row>
    <row r="5">
      <c r="A5" s="4" t="inlineStr">
        <is>
          <t>Total</t>
        </is>
      </c>
      <c r="B5" s="6" t="n">
        <v>1736023</v>
      </c>
      <c r="C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LOSS) PER SHARE (Details) - USD ($)</t>
        </is>
      </c>
      <c r="B1" s="2" t="inlineStr">
        <is>
          <t>12 Months Ended</t>
        </is>
      </c>
    </row>
    <row r="2">
      <c r="B2" s="2" t="inlineStr">
        <is>
          <t>Jun. 30, 2021</t>
        </is>
      </c>
      <c r="C2" s="2" t="inlineStr">
        <is>
          <t>Jun. 30, 2020</t>
        </is>
      </c>
    </row>
    <row r="3">
      <c r="A3" s="4" t="inlineStr">
        <is>
          <t>Net loss</t>
        </is>
      </c>
      <c r="B3" s="6" t="n">
        <v>-793007</v>
      </c>
      <c r="C3" s="6" t="n">
        <v>-309402</v>
      </c>
    </row>
    <row r="4">
      <c r="A4" s="4" t="inlineStr">
        <is>
          <t>Net (loss) / earnings per share (Basic and Diluted) (in dollars per share)</t>
        </is>
      </c>
      <c r="B4" s="6" t="n">
        <v>0</v>
      </c>
      <c r="C4" s="6" t="n">
        <v>0</v>
      </c>
    </row>
    <row r="5">
      <c r="A5" s="4" t="inlineStr">
        <is>
          <t>Common Share [Member]</t>
        </is>
      </c>
    </row>
    <row r="6">
      <c r="A6" s="4" t="inlineStr">
        <is>
          <t>Net loss</t>
        </is>
      </c>
      <c r="B6" s="6" t="n">
        <v>-793007</v>
      </c>
      <c r="C6" s="6" t="n">
        <v>-309402</v>
      </c>
    </row>
    <row r="7">
      <c r="A7" s="4" t="inlineStr">
        <is>
          <t>Less: Net loss attributable to non-controlling interests</t>
        </is>
      </c>
      <c r="B7" s="5" t="n">
        <v>18158</v>
      </c>
      <c r="C7" s="5" t="n">
        <v>10745</v>
      </c>
    </row>
    <row r="8">
      <c r="A8" s="4" t="inlineStr">
        <is>
          <t>Net loss attributable to shareholders of Verde Resources, Inc.</t>
        </is>
      </c>
      <c r="B8" s="6" t="n">
        <v>-774848</v>
      </c>
      <c r="C8" s="6" t="n">
        <v>-298657</v>
      </c>
    </row>
    <row r="9">
      <c r="A9" s="4" t="inlineStr">
        <is>
          <t>Weighted average shares used in basic and diluted computation</t>
        </is>
      </c>
      <c r="B9" s="5" t="n">
        <v>191278280</v>
      </c>
      <c r="C9" s="5" t="n">
        <v>115082625</v>
      </c>
    </row>
    <row r="10">
      <c r="A10" s="4" t="inlineStr">
        <is>
          <t>Net (loss) / earnings per share (Basic and Diluted) (in dollars per share)</t>
        </is>
      </c>
      <c r="B10" s="6" t="n">
        <v>0</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793007</v>
      </c>
      <c r="C4" s="6" t="n">
        <v>-309402</v>
      </c>
    </row>
    <row r="5">
      <c r="A5" s="3" t="inlineStr">
        <is>
          <t>Adjustments to reconcile loss to net cash used in operations</t>
        </is>
      </c>
    </row>
    <row r="6">
      <c r="A6" s="4" t="inlineStr">
        <is>
          <t>Depreciation</t>
        </is>
      </c>
      <c r="B6" s="5" t="n">
        <v>170</v>
      </c>
      <c r="C6" s="5" t="n">
        <v>126</v>
      </c>
    </row>
    <row r="7">
      <c r="A7" s="4" t="inlineStr">
        <is>
          <t>Amortization</t>
        </is>
      </c>
      <c r="B7" s="5" t="n">
        <v>2636</v>
      </c>
      <c r="C7" s="5" t="n">
        <v>6055</v>
      </c>
    </row>
    <row r="8">
      <c r="A8" s="4" t="inlineStr">
        <is>
          <t>Stock-based compensation</t>
        </is>
      </c>
      <c r="B8" s="5" t="n">
        <v>175431</v>
      </c>
      <c r="C8" s="5" t="n">
        <v>0</v>
      </c>
    </row>
    <row r="9">
      <c r="A9" s="4" t="inlineStr">
        <is>
          <t>Interest expenses</t>
        </is>
      </c>
      <c r="B9" s="5" t="n">
        <v>245392</v>
      </c>
      <c r="C9" s="5" t="n">
        <v>0</v>
      </c>
    </row>
    <row r="10">
      <c r="A10" s="3" t="inlineStr">
        <is>
          <t>(Increase) decrease in:</t>
        </is>
      </c>
    </row>
    <row r="11">
      <c r="A11" s="4" t="inlineStr">
        <is>
          <t>Other receivables</t>
        </is>
      </c>
      <c r="B11" s="5" t="n">
        <v>-26560</v>
      </c>
      <c r="C11" s="5" t="n">
        <v>0</v>
      </c>
    </row>
    <row r="12">
      <c r="A12" s="4" t="inlineStr">
        <is>
          <t>Other deposit &amp; prepayment</t>
        </is>
      </c>
      <c r="B12" s="5" t="n">
        <v>11700</v>
      </c>
      <c r="C12" s="5" t="n">
        <v>-23245</v>
      </c>
    </row>
    <row r="13">
      <c r="A13" s="4" t="inlineStr">
        <is>
          <t>Accounts payable</t>
        </is>
      </c>
      <c r="C13" s="5" t="n">
        <v>-174</v>
      </c>
    </row>
    <row r="14">
      <c r="A14" s="4" t="inlineStr">
        <is>
          <t>Accrued liabilities and other payables</t>
        </is>
      </c>
      <c r="B14" s="5" t="n">
        <v>-7703</v>
      </c>
      <c r="C14" s="5" t="n">
        <v>96081</v>
      </c>
    </row>
    <row r="15">
      <c r="A15" s="4" t="inlineStr">
        <is>
          <t>Advanced from sub-contractor &amp; related parties</t>
        </is>
      </c>
      <c r="B15" s="5" t="n">
        <v>265930</v>
      </c>
      <c r="C15" s="5" t="n">
        <v>16796</v>
      </c>
    </row>
    <row r="16">
      <c r="A16" s="4" t="inlineStr">
        <is>
          <t>Net cash used in operating activities</t>
        </is>
      </c>
      <c r="B16" s="5" t="n">
        <v>-126011</v>
      </c>
      <c r="C16" s="5" t="n">
        <v>-213763</v>
      </c>
    </row>
    <row r="17">
      <c r="A17" s="3" t="inlineStr">
        <is>
          <t>Cash flows from investing activities:</t>
        </is>
      </c>
    </row>
    <row r="18">
      <c r="A18" s="4" t="inlineStr">
        <is>
          <t>Payments of deposit paid for equity acquisition and fixed assets</t>
        </is>
      </c>
      <c r="B18" s="5" t="n">
        <v>-836130</v>
      </c>
      <c r="C18" s="5" t="n">
        <v>0</v>
      </c>
    </row>
    <row r="19">
      <c r="A19" s="4" t="inlineStr">
        <is>
          <t>Advanced to related parties</t>
        </is>
      </c>
      <c r="B19" s="5" t="n">
        <v>-6691</v>
      </c>
    </row>
    <row r="20">
      <c r="A20" s="4" t="inlineStr">
        <is>
          <t>Acquisitions of right of use assets</t>
        </is>
      </c>
      <c r="B20" s="5" t="n">
        <v>-62754</v>
      </c>
      <c r="C20" s="5" t="n">
        <v>0</v>
      </c>
    </row>
    <row r="21">
      <c r="A21" s="4" t="inlineStr">
        <is>
          <t>Payments of fixed assets</t>
        </is>
      </c>
      <c r="B21" s="5" t="n">
        <v>0</v>
      </c>
      <c r="C21" s="5" t="n">
        <v>-828</v>
      </c>
    </row>
    <row r="22">
      <c r="A22" s="4" t="inlineStr">
        <is>
          <t>Net cash used in investing activities</t>
        </is>
      </c>
      <c r="B22" s="5" t="n">
        <v>-905575</v>
      </c>
      <c r="C22" s="5" t="n">
        <v>-828</v>
      </c>
    </row>
    <row r="23">
      <c r="A23" s="3" t="inlineStr">
        <is>
          <t>Cash flows from financing activities:</t>
        </is>
      </c>
    </row>
    <row r="24">
      <c r="A24" s="4" t="inlineStr">
        <is>
          <t>Repayments of bank loans</t>
        </is>
      </c>
      <c r="B24" s="5" t="n">
        <v>0</v>
      </c>
      <c r="C24" s="5" t="n">
        <v>-190</v>
      </c>
    </row>
    <row r="25">
      <c r="A25" s="4" t="inlineStr">
        <is>
          <t>Proceeds from issuance of common stock</t>
        </is>
      </c>
      <c r="B25" s="5" t="n">
        <v>3100000</v>
      </c>
      <c r="C25" s="5" t="n">
        <v>12000</v>
      </c>
    </row>
    <row r="26">
      <c r="A26" s="4" t="inlineStr">
        <is>
          <t>Net cash provided by financing activities</t>
        </is>
      </c>
      <c r="B26" s="5" t="n">
        <v>3100000</v>
      </c>
      <c r="C26" s="5" t="n">
        <v>11810</v>
      </c>
    </row>
    <row r="27">
      <c r="A27" s="4" t="inlineStr">
        <is>
          <t>Net increase / (decrease) in cash and cash equivalents</t>
        </is>
      </c>
      <c r="B27" s="5" t="n">
        <v>2068414</v>
      </c>
      <c r="C27" s="5" t="n">
        <v>-202781</v>
      </c>
    </row>
    <row r="28">
      <c r="A28" s="4" t="inlineStr">
        <is>
          <t>Effect of exchange rate changes on cash</t>
        </is>
      </c>
      <c r="B28" s="5" t="n">
        <v>25181</v>
      </c>
      <c r="C28" s="5" t="n">
        <v>216146</v>
      </c>
    </row>
    <row r="29">
      <c r="A29" s="4" t="inlineStr">
        <is>
          <t>Net increase in cash and cash equivalents</t>
        </is>
      </c>
      <c r="B29" s="5" t="n">
        <v>2093595</v>
      </c>
      <c r="C29" s="5" t="n">
        <v>13365</v>
      </c>
    </row>
    <row r="30">
      <c r="A30" s="4" t="inlineStr">
        <is>
          <t>Cash and cash equivalents at beginning of year</t>
        </is>
      </c>
      <c r="B30" s="5" t="n">
        <v>24027</v>
      </c>
      <c r="C30" s="5" t="n">
        <v>10662</v>
      </c>
    </row>
    <row r="31">
      <c r="A31" s="4" t="inlineStr">
        <is>
          <t>Cash and cash equivalents at end of year</t>
        </is>
      </c>
      <c r="B31" s="5" t="n">
        <v>2117622</v>
      </c>
      <c r="C31" s="5" t="n">
        <v>24027</v>
      </c>
    </row>
    <row r="32">
      <c r="A32" s="4" t="inlineStr">
        <is>
          <t>Cash paid during the year for: Taxes paid</t>
        </is>
      </c>
      <c r="B32" s="5" t="n">
        <v>0</v>
      </c>
      <c r="C32" s="5" t="n">
        <v>0</v>
      </c>
    </row>
    <row r="33">
      <c r="A33" s="4" t="inlineStr">
        <is>
          <t>Cash paid during the year for: Interest paid</t>
        </is>
      </c>
      <c r="B33" s="5" t="n">
        <v>0</v>
      </c>
      <c r="C33" s="5" t="n">
        <v>1</v>
      </c>
    </row>
    <row r="34">
      <c r="A34" s="3" t="inlineStr">
        <is>
          <t>Supplementary non-cash investing and financing activities:</t>
        </is>
      </c>
    </row>
    <row r="35">
      <c r="A35" s="4" t="inlineStr">
        <is>
          <t>- offset accounts payable (note 7)</t>
        </is>
      </c>
      <c r="B35" s="5" t="n">
        <v>1602631</v>
      </c>
      <c r="C35" s="5" t="n">
        <v>0</v>
      </c>
    </row>
    <row r="36">
      <c r="A36" s="4" t="inlineStr">
        <is>
          <t>- offset advanced from related parties (note 7)</t>
        </is>
      </c>
      <c r="B36" s="5" t="n">
        <v>342465</v>
      </c>
      <c r="C36" s="5" t="n">
        <v>0</v>
      </c>
    </row>
    <row r="37">
      <c r="A37" s="4" t="inlineStr">
        <is>
          <t>Deposit paid for acquisition of subsidiaries</t>
        </is>
      </c>
      <c r="B37" s="5" t="n">
        <v>9645000</v>
      </c>
      <c r="C37" s="5" t="n">
        <v>0</v>
      </c>
    </row>
    <row r="38">
      <c r="A38" s="4" t="inlineStr">
        <is>
          <t>- deposit paid for acquisition of property, plant and equipment</t>
        </is>
      </c>
      <c r="B38" s="6" t="n">
        <v>4070000</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APITAL STOCK (Details Narrative) - USD ($)</t>
        </is>
      </c>
      <c r="B1" s="2" t="inlineStr">
        <is>
          <t>Jun. 11, 2021</t>
        </is>
      </c>
      <c r="C1" s="2" t="inlineStr">
        <is>
          <t>May 12, 2021</t>
        </is>
      </c>
      <c r="D1" s="2" t="inlineStr">
        <is>
          <t>May 10, 2021</t>
        </is>
      </c>
      <c r="E1" s="2" t="inlineStr">
        <is>
          <t>Jun. 21, 2021</t>
        </is>
      </c>
      <c r="F1" s="2" t="inlineStr">
        <is>
          <t>Jun. 18, 2021</t>
        </is>
      </c>
      <c r="G1" s="2" t="inlineStr">
        <is>
          <t>Jun. 30, 2021</t>
        </is>
      </c>
      <c r="H1" s="2" t="inlineStr">
        <is>
          <t>Jul. 01, 2021</t>
        </is>
      </c>
      <c r="I1" s="2" t="inlineStr">
        <is>
          <t>Jun. 10, 2021</t>
        </is>
      </c>
      <c r="J1" s="2" t="inlineStr">
        <is>
          <t>Jun. 04, 2021</t>
        </is>
      </c>
      <c r="K1" s="2" t="inlineStr">
        <is>
          <t>Jun. 30, 2020</t>
        </is>
      </c>
      <c r="L1" s="2" t="inlineStr">
        <is>
          <t>Jun. 09, 2020</t>
        </is>
      </c>
      <c r="M1" s="2" t="inlineStr">
        <is>
          <t>Feb. 02, 2018</t>
        </is>
      </c>
      <c r="N1" s="2" t="inlineStr">
        <is>
          <t>Feb. 01, 2018</t>
        </is>
      </c>
      <c r="O1" s="2" t="inlineStr">
        <is>
          <t>Aug. 27, 2014</t>
        </is>
      </c>
      <c r="P1" s="2" t="inlineStr">
        <is>
          <t>Aug. 26, 2014</t>
        </is>
      </c>
    </row>
    <row r="2">
      <c r="A2" s="4" t="inlineStr">
        <is>
          <t>Cash payment for acquisition</t>
        </is>
      </c>
      <c r="B2" s="6" t="n">
        <v>1600000</v>
      </c>
      <c r="C2" s="6" t="n">
        <v>20355000</v>
      </c>
      <c r="E2" s="6" t="n">
        <v>36130</v>
      </c>
      <c r="F2" s="6" t="n">
        <v>36130</v>
      </c>
    </row>
    <row r="3">
      <c r="A3" s="4" t="inlineStr">
        <is>
          <t>Issuance of shares</t>
        </is>
      </c>
      <c r="C3" s="5" t="n">
        <v>321500000</v>
      </c>
      <c r="D3" s="5" t="n">
        <v>166666667</v>
      </c>
    </row>
    <row r="4">
      <c r="A4" s="4" t="inlineStr">
        <is>
          <t>Stock price per share</t>
        </is>
      </c>
      <c r="C4" s="8" t="n">
        <v>0.03</v>
      </c>
      <c r="D4" s="8" t="n">
        <v>0.03</v>
      </c>
    </row>
    <row r="5">
      <c r="A5" s="4" t="inlineStr">
        <is>
          <t>Common stock shares issued, shares</t>
        </is>
      </c>
      <c r="C5" s="5" t="n">
        <v>321500000</v>
      </c>
      <c r="D5" s="5" t="n">
        <v>135666667</v>
      </c>
      <c r="G5" s="5" t="n">
        <v>779742109</v>
      </c>
      <c r="K5" s="5" t="n">
        <v>116038909</v>
      </c>
    </row>
    <row r="6">
      <c r="A6" s="4" t="inlineStr">
        <is>
          <t>Accounts payable</t>
        </is>
      </c>
      <c r="L6" s="6" t="n">
        <v>1945096</v>
      </c>
    </row>
    <row r="7">
      <c r="A7" s="4" t="inlineStr">
        <is>
          <t>Subscription for new restricted shares</t>
        </is>
      </c>
      <c r="L7" s="5" t="n">
        <v>64836533</v>
      </c>
    </row>
    <row r="8">
      <c r="A8" s="4" t="inlineStr">
        <is>
          <t>Subscription for new restricted shares price per share</t>
        </is>
      </c>
      <c r="L8" s="8" t="n">
        <v>0.03</v>
      </c>
    </row>
    <row r="9">
      <c r="A9" s="4" t="inlineStr">
        <is>
          <t>Issuance of promissory notes</t>
        </is>
      </c>
      <c r="C9" s="6" t="n">
        <v>20355000</v>
      </c>
      <c r="D9" s="6" t="n">
        <v>20355000</v>
      </c>
    </row>
    <row r="10">
      <c r="A10" s="4" t="inlineStr">
        <is>
          <t>Common stock, shares authorized</t>
        </is>
      </c>
      <c r="G10" s="5" t="n">
        <v>10000000000</v>
      </c>
      <c r="K10" s="5" t="n">
        <v>10000000000</v>
      </c>
      <c r="M10" s="5" t="n">
        <v>10000000000</v>
      </c>
      <c r="N10" s="5" t="n">
        <v>250000000</v>
      </c>
      <c r="O10" s="5" t="n">
        <v>250000000</v>
      </c>
      <c r="P10" s="5" t="n">
        <v>100000000</v>
      </c>
    </row>
    <row r="11">
      <c r="A11" s="4" t="inlineStr">
        <is>
          <t>Preferred stock, shares authorized</t>
        </is>
      </c>
      <c r="G11" s="5" t="n">
        <v>50000000</v>
      </c>
      <c r="K11" s="5" t="n">
        <v>50000000</v>
      </c>
    </row>
    <row r="12">
      <c r="A12" s="4" t="inlineStr">
        <is>
          <t>Common stock, par value (in dollars per share)</t>
        </is>
      </c>
      <c r="G12" s="7" t="n">
        <v>0.001</v>
      </c>
      <c r="K12" s="7" t="n">
        <v>0.001</v>
      </c>
    </row>
    <row r="13">
      <c r="A13" s="4" t="inlineStr">
        <is>
          <t>Preferred stock, par value (in dollars per share)</t>
        </is>
      </c>
      <c r="G13" s="7" t="n">
        <v>0.001</v>
      </c>
      <c r="K13" s="7" t="n">
        <v>0.001</v>
      </c>
    </row>
    <row r="14">
      <c r="A14" s="4" t="inlineStr">
        <is>
          <t>Common stock, shares outstanding</t>
        </is>
      </c>
      <c r="G14" s="5" t="n">
        <v>779742109</v>
      </c>
      <c r="K14" s="5" t="n">
        <v>116038909</v>
      </c>
    </row>
    <row r="15">
      <c r="A15" s="4" t="inlineStr">
        <is>
          <t>Stock-based compensation under selling, general and administrative expenses</t>
        </is>
      </c>
      <c r="G15" s="6" t="n">
        <v>140715</v>
      </c>
    </row>
    <row r="16">
      <c r="A16" s="4" t="inlineStr">
        <is>
          <t>Stock, value</t>
        </is>
      </c>
      <c r="G16" s="5" t="n">
        <v>779742</v>
      </c>
      <c r="K16" s="6" t="n">
        <v>116039</v>
      </c>
    </row>
    <row r="17">
      <c r="A17" s="4" t="inlineStr">
        <is>
          <t>May 10, 2021 [Member]</t>
        </is>
      </c>
    </row>
    <row r="18">
      <c r="A18" s="4" t="inlineStr">
        <is>
          <t>Stock price per share</t>
        </is>
      </c>
      <c r="I18" s="8" t="n">
        <v>0.03</v>
      </c>
    </row>
    <row r="19">
      <c r="A19" s="4" t="inlineStr">
        <is>
          <t>Stock, value</t>
        </is>
      </c>
      <c r="I19" s="6" t="n">
        <v>5000000</v>
      </c>
    </row>
    <row r="20">
      <c r="A20" s="4" t="inlineStr">
        <is>
          <t>Share Sale Agreement [Member]</t>
        </is>
      </c>
    </row>
    <row r="21">
      <c r="A21" s="4" t="inlineStr">
        <is>
          <t>Stock price per share</t>
        </is>
      </c>
      <c r="C21" s="8" t="n">
        <v>0.03</v>
      </c>
      <c r="I21" s="8" t="n">
        <v>0.03</v>
      </c>
    </row>
    <row r="22">
      <c r="A22" s="4" t="inlineStr">
        <is>
          <t>Common stock shares issued, shares</t>
        </is>
      </c>
      <c r="C22" s="5" t="n">
        <v>321500000</v>
      </c>
      <c r="I22" s="5" t="n">
        <v>321500000</v>
      </c>
    </row>
    <row r="23">
      <c r="A23" s="4" t="inlineStr">
        <is>
          <t>Stock, value</t>
        </is>
      </c>
      <c r="I23" s="6" t="n">
        <v>9645000</v>
      </c>
    </row>
    <row r="24">
      <c r="A24" s="4" t="inlineStr">
        <is>
          <t>Face value, principal amount</t>
        </is>
      </c>
      <c r="C24" s="6" t="n">
        <v>20355000</v>
      </c>
      <c r="I24" s="6" t="n">
        <v>20355000</v>
      </c>
    </row>
    <row r="25">
      <c r="A25" s="4" t="inlineStr">
        <is>
          <t>Subsequent Event [Member]</t>
        </is>
      </c>
    </row>
    <row r="26">
      <c r="A26" s="4" t="inlineStr">
        <is>
          <t>Common stock shares issued, shares</t>
        </is>
      </c>
      <c r="H26" s="5" t="n">
        <v>31000000</v>
      </c>
    </row>
    <row r="27">
      <c r="A27" s="4" t="inlineStr">
        <is>
          <t>Restricted Stock [Member]</t>
        </is>
      </c>
    </row>
    <row r="28">
      <c r="A28" s="4" t="inlineStr">
        <is>
          <t>Stock price per share</t>
        </is>
      </c>
      <c r="F28" s="8" t="n">
        <v>0.03</v>
      </c>
      <c r="I28" s="8" t="n">
        <v>0.03</v>
      </c>
      <c r="J28" s="7" t="n">
        <v>0.025</v>
      </c>
    </row>
    <row r="29">
      <c r="A29" s="4" t="inlineStr">
        <is>
          <t>Common stock shares issued, shares</t>
        </is>
      </c>
      <c r="F29" s="5" t="n">
        <v>58100000</v>
      </c>
      <c r="I29" s="5" t="n">
        <v>4690500</v>
      </c>
      <c r="J29" s="5" t="n">
        <v>65900000</v>
      </c>
    </row>
    <row r="30">
      <c r="A30" s="4" t="inlineStr">
        <is>
          <t>Stock, value</t>
        </is>
      </c>
      <c r="F30" s="6" t="n">
        <v>1452500</v>
      </c>
      <c r="J30" s="6" t="n">
        <v>1647500</v>
      </c>
    </row>
    <row r="31">
      <c r="A31" s="4" t="inlineStr">
        <is>
          <t>Restricted Stock [Member] | Consultant [Member]</t>
        </is>
      </c>
    </row>
    <row r="32">
      <c r="A32" s="4" t="inlineStr">
        <is>
          <t>Stock price per share</t>
        </is>
      </c>
      <c r="I32" s="8" t="n">
        <v>0.03</v>
      </c>
    </row>
    <row r="33">
      <c r="A33" s="4" t="inlineStr">
        <is>
          <t>Common stock shares issued, shares</t>
        </is>
      </c>
      <c r="I33" s="5" t="n">
        <v>13009500</v>
      </c>
    </row>
    <row r="34">
      <c r="A34" s="4" t="inlineStr">
        <is>
          <t>Stock-based compensation under selling, general and administrative expenses</t>
        </is>
      </c>
      <c r="G34" s="5" t="n">
        <v>34716</v>
      </c>
    </row>
    <row r="35">
      <c r="A35" s="4" t="inlineStr">
        <is>
          <t>Transaction amount</t>
        </is>
      </c>
      <c r="G35" s="6" t="n">
        <v>390285</v>
      </c>
    </row>
    <row r="36">
      <c r="A36" s="4" t="inlineStr">
        <is>
          <t>Restricted Stock [Member] | Balakrishnan B S Muthu [Member]</t>
        </is>
      </c>
    </row>
    <row r="37">
      <c r="A37" s="4" t="inlineStr">
        <is>
          <t>Common stock shares issued, shares</t>
        </is>
      </c>
      <c r="I37" s="5" t="n">
        <v>2095233</v>
      </c>
    </row>
    <row r="38">
      <c r="A38" s="4" t="inlineStr">
        <is>
          <t>Restricted Stock [Member] | Chen Ching [Member]</t>
        </is>
      </c>
    </row>
    <row r="39">
      <c r="A39" s="4" t="inlineStr">
        <is>
          <t>Common stock shares issued, shares</t>
        </is>
      </c>
      <c r="I39" s="5" t="n">
        <v>2595267</v>
      </c>
    </row>
    <row r="40">
      <c r="A40" s="4" t="inlineStr">
        <is>
          <t>Restricted Stock [Member] | Vincent Yong Tuck Seng [Member]</t>
        </is>
      </c>
    </row>
    <row r="41">
      <c r="A41" s="4" t="inlineStr">
        <is>
          <t>Common stock shares issued, shares</t>
        </is>
      </c>
      <c r="I41" s="5" t="n">
        <v>3695233</v>
      </c>
    </row>
    <row r="42">
      <c r="A42" s="4" t="inlineStr">
        <is>
          <t>Restricted Stock [Member] | Chan Hoi Kwong Paul [Member]</t>
        </is>
      </c>
    </row>
    <row r="43">
      <c r="A43" s="4" t="inlineStr">
        <is>
          <t>Common stock shares issued, shares</t>
        </is>
      </c>
      <c r="I43" s="5" t="n">
        <v>2095233</v>
      </c>
    </row>
    <row r="44">
      <c r="A44" s="4" t="inlineStr">
        <is>
          <t>Restricted Stock [Member] | Lai Kui Shing Andy [Member]</t>
        </is>
      </c>
    </row>
    <row r="45">
      <c r="A45" s="4" t="inlineStr">
        <is>
          <t>Common stock shares issued, shares</t>
        </is>
      </c>
      <c r="I45" s="5" t="n">
        <v>3695233</v>
      </c>
    </row>
    <row r="46">
      <c r="A46" s="4" t="inlineStr">
        <is>
          <t>Restricted Stock [Member] | Sylvia Chan [Member]</t>
        </is>
      </c>
    </row>
    <row r="47">
      <c r="A47" s="4" t="inlineStr">
        <is>
          <t>Common stock shares issued, shares</t>
        </is>
      </c>
      <c r="I47" s="5" t="n">
        <v>2095233</v>
      </c>
    </row>
    <row r="48">
      <c r="A48" s="4" t="inlineStr">
        <is>
          <t>Restricted Stock [Member] | Ng Tung [Member]</t>
        </is>
      </c>
    </row>
    <row r="49">
      <c r="A49" s="4" t="inlineStr">
        <is>
          <t>Common stock shares issued, shares</t>
        </is>
      </c>
      <c r="I49" s="5" t="n">
        <v>14285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un. 30, 2021</t>
        </is>
      </c>
      <c r="C2" s="2" t="inlineStr">
        <is>
          <t>Jun. 30, 2020</t>
        </is>
      </c>
    </row>
    <row r="3">
      <c r="A3" s="3" t="inlineStr">
        <is>
          <t>RELATED PARTY TRANSACTIONS</t>
        </is>
      </c>
    </row>
    <row r="4">
      <c r="A4" s="4" t="inlineStr">
        <is>
          <t>Jusra Mining Merapoh Sdn Bhd (#1)</t>
        </is>
      </c>
      <c r="B4" s="6" t="n">
        <v>26559</v>
      </c>
      <c r="C4" s="6" t="n">
        <v>0</v>
      </c>
    </row>
    <row r="5">
      <c r="A5" s="4" t="inlineStr">
        <is>
          <t>Federal Capital Investment Limited (#2)</t>
        </is>
      </c>
      <c r="B5" s="6" t="n">
        <v>24000</v>
      </c>
      <c r="C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1) - USD ($)</t>
        </is>
      </c>
      <c r="B1" s="2" t="inlineStr">
        <is>
          <t>12 Months Ended</t>
        </is>
      </c>
    </row>
    <row r="2">
      <c r="B2" s="2" t="inlineStr">
        <is>
          <t>Jun. 30, 2021</t>
        </is>
      </c>
      <c r="C2" s="2" t="inlineStr">
        <is>
          <t>Jun. 30, 2020</t>
        </is>
      </c>
    </row>
    <row r="3">
      <c r="A3" s="4" t="inlineStr">
        <is>
          <t>Jusra Mining Merapoh Sdn Bhd (#1)</t>
        </is>
      </c>
      <c r="B3" s="6" t="n">
        <v>26559</v>
      </c>
      <c r="C3" s="6" t="n">
        <v>0</v>
      </c>
    </row>
    <row r="4">
      <c r="A4" s="4" t="inlineStr">
        <is>
          <t>Deposits paid for acquisition of property, plant and equipment [Member]</t>
        </is>
      </c>
    </row>
    <row r="5">
      <c r="A5" s="4" t="inlineStr">
        <is>
          <t>Intellectual property license of Borneo Energy Sdn Bhd (#3) (note 6)</t>
        </is>
      </c>
      <c r="B5" s="5" t="n">
        <v>4070000</v>
      </c>
      <c r="C5" s="5" t="n">
        <v>0</v>
      </c>
    </row>
    <row r="6">
      <c r="A6" s="4" t="inlineStr">
        <is>
          <t>Other Receivable [Member]</t>
        </is>
      </c>
    </row>
    <row r="7">
      <c r="A7" s="4" t="inlineStr">
        <is>
          <t>Jusra Mining Merapoh Sdn Bhd (#1)</t>
        </is>
      </c>
      <c r="B7" s="6" t="n">
        <v>26338</v>
      </c>
      <c r="C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ING CONCERN AND LIQUIDITY CONSIDERATIONS (Details Narrative) - USD ($)</t>
        </is>
      </c>
      <c r="B1" s="2" t="inlineStr">
        <is>
          <t>Jun. 30, 2021</t>
        </is>
      </c>
      <c r="C1" s="2" t="inlineStr">
        <is>
          <t>Jun. 30, 2020</t>
        </is>
      </c>
    </row>
    <row r="2">
      <c r="A2" s="3" t="inlineStr">
        <is>
          <t>GOING CONCERN AND LIQUIDITY CONSIDERATIONS</t>
        </is>
      </c>
    </row>
    <row r="3">
      <c r="A3" s="4" t="inlineStr">
        <is>
          <t>Accumulated deficit</t>
        </is>
      </c>
      <c r="B3" s="6" t="n">
        <v>-5913255</v>
      </c>
      <c r="C3" s="6" t="n">
        <v>-5138406</v>
      </c>
    </row>
    <row r="4">
      <c r="A4" s="4" t="inlineStr">
        <is>
          <t>Working capital deficiency</t>
        </is>
      </c>
      <c r="B4" s="6" t="n">
        <v>-14035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2" customWidth="1" min="1" max="1"/>
    <col width="21" customWidth="1" min="2" max="2"/>
    <col width="36" customWidth="1" min="3" max="3"/>
    <col width="36" customWidth="1" min="4" max="4"/>
    <col width="22" customWidth="1" min="5" max="5"/>
    <col width="22" customWidth="1" min="6" max="6"/>
    <col width="21" customWidth="1" min="7" max="7"/>
    <col width="20" customWidth="1" min="8" max="8"/>
    <col width="27" customWidth="1" min="9" max="9"/>
    <col width="21" customWidth="1" min="10" max="10"/>
    <col width="20" customWidth="1" min="11" max="11"/>
  </cols>
  <sheetData>
    <row r="1">
      <c r="A1" s="1" t="inlineStr">
        <is>
          <t>SUBSEQUENT EVENTS (Details Narrative)</t>
        </is>
      </c>
      <c r="B1" s="2" t="inlineStr">
        <is>
          <t>Jun. 11, 2021USD ($)</t>
        </is>
      </c>
      <c r="C1" s="2" t="inlineStr">
        <is>
          <t>May 12, 2021USD ($)$ / sharesshares</t>
        </is>
      </c>
      <c r="D1" s="2" t="inlineStr">
        <is>
          <t>May 10, 2021USD ($)$ / sharesshares</t>
        </is>
      </c>
      <c r="E1" s="2" t="inlineStr">
        <is>
          <t>Jun. 18, 2021MYR (RM)</t>
        </is>
      </c>
      <c r="F1" s="2" t="inlineStr">
        <is>
          <t>Jun. 17, 2021MYR (RM)</t>
        </is>
      </c>
      <c r="G1" s="2" t="inlineStr">
        <is>
          <t>Jun. 21, 2021USD ($)</t>
        </is>
      </c>
      <c r="H1" s="2" t="inlineStr">
        <is>
          <t>Jul. 01, 2021shares</t>
        </is>
      </c>
      <c r="I1" s="2" t="inlineStr">
        <is>
          <t>Jun. 30, 2021USD ($)shares</t>
        </is>
      </c>
      <c r="J1" s="2" t="inlineStr">
        <is>
          <t>Jun. 10, 2021USD ($)</t>
        </is>
      </c>
      <c r="K1" s="2" t="inlineStr">
        <is>
          <t>Jun. 30, 2020shares</t>
        </is>
      </c>
    </row>
    <row r="2">
      <c r="A2" s="4" t="inlineStr">
        <is>
          <t>Common stock shares issued, shares | shares</t>
        </is>
      </c>
      <c r="C2" s="5" t="n">
        <v>321500000</v>
      </c>
      <c r="D2" s="5" t="n">
        <v>135666667</v>
      </c>
      <c r="I2" s="5" t="n">
        <v>779742109</v>
      </c>
      <c r="K2" s="5" t="n">
        <v>116038909</v>
      </c>
    </row>
    <row r="3">
      <c r="A3" s="4" t="inlineStr">
        <is>
          <t>Paid to LGL</t>
        </is>
      </c>
      <c r="G3" s="6" t="n">
        <v>36130</v>
      </c>
    </row>
    <row r="4">
      <c r="A4" s="4" t="inlineStr">
        <is>
          <t>Amount of issuance promissory notes</t>
        </is>
      </c>
      <c r="I4" s="6" t="n">
        <v>20355000</v>
      </c>
    </row>
    <row r="5">
      <c r="A5" s="4" t="inlineStr">
        <is>
          <t>Deposit</t>
        </is>
      </c>
      <c r="J5" s="6" t="n">
        <v>800000</v>
      </c>
    </row>
    <row r="6">
      <c r="A6" s="4" t="inlineStr">
        <is>
          <t>Shares issued | shares</t>
        </is>
      </c>
      <c r="D6" s="5" t="n">
        <v>135666667</v>
      </c>
      <c r="H6" s="5" t="n">
        <v>31000000</v>
      </c>
    </row>
    <row r="7">
      <c r="A7" s="4" t="inlineStr">
        <is>
          <t>Subsequent Event [Member]</t>
        </is>
      </c>
    </row>
    <row r="8">
      <c r="A8" s="4" t="inlineStr">
        <is>
          <t>Common stock shares issued, shares | shares</t>
        </is>
      </c>
      <c r="H8" s="5" t="n">
        <v>31000000</v>
      </c>
    </row>
    <row r="9">
      <c r="A9" s="4" t="inlineStr">
        <is>
          <t>Shares issued | shares</t>
        </is>
      </c>
      <c r="H9" s="5" t="n">
        <v>31000000</v>
      </c>
    </row>
    <row r="10">
      <c r="A10" s="4" t="inlineStr">
        <is>
          <t>Bio Resources Limited [Member]</t>
        </is>
      </c>
    </row>
    <row r="11">
      <c r="A11" s="4" t="inlineStr">
        <is>
          <t>Under the terms upon execution of shares sale agreement | RM</t>
        </is>
      </c>
      <c r="F11" s="10" t="n">
        <v>25000</v>
      </c>
    </row>
    <row r="12">
      <c r="A12" s="4" t="inlineStr">
        <is>
          <t>Lamax Gold Limited [Member]</t>
        </is>
      </c>
    </row>
    <row r="13">
      <c r="A13" s="4" t="inlineStr">
        <is>
          <t>Business acquisition owner percentage</t>
        </is>
      </c>
      <c r="E13" s="4" t="inlineStr">
        <is>
          <t>85.00%</t>
        </is>
      </c>
    </row>
    <row r="14">
      <c r="A14" s="4" t="inlineStr">
        <is>
          <t>Issued and paid-up share capital percentage</t>
        </is>
      </c>
      <c r="E14" s="4" t="inlineStr">
        <is>
          <t>15.00%</t>
        </is>
      </c>
    </row>
    <row r="15">
      <c r="A15" s="4" t="inlineStr">
        <is>
          <t>Under the terms upon execution of shares sale agreement | RM</t>
        </is>
      </c>
      <c r="E15" s="10" t="n">
        <v>150000</v>
      </c>
    </row>
    <row r="16">
      <c r="A16" s="4" t="inlineStr">
        <is>
          <t>Sale and Purchase Agreement [Member] | Bio Resources Limited [Member]</t>
        </is>
      </c>
    </row>
    <row r="17">
      <c r="A17" s="4" t="inlineStr">
        <is>
          <t>Number of shares issued under acquisition | shares</t>
        </is>
      </c>
      <c r="D17" s="5" t="n">
        <v>166666667</v>
      </c>
    </row>
    <row r="18">
      <c r="A18" s="4" t="inlineStr">
        <is>
          <t>Amount of shares issued under acquisition</t>
        </is>
      </c>
      <c r="D18" s="6" t="n">
        <v>5000000</v>
      </c>
    </row>
    <row r="19">
      <c r="A19" s="4" t="inlineStr">
        <is>
          <t>Shares issued price under acquisition | $ / shares</t>
        </is>
      </c>
      <c r="D19" s="8" t="n">
        <v>0.03</v>
      </c>
    </row>
    <row r="20">
      <c r="A20" s="4" t="inlineStr">
        <is>
          <t>Sale and Purchase Agreement [Member] | Biofraction plant [Member]</t>
        </is>
      </c>
    </row>
    <row r="21">
      <c r="A21" s="4" t="inlineStr">
        <is>
          <t>Number of shares issued under acquisition | shares</t>
        </is>
      </c>
      <c r="C21" s="5" t="n">
        <v>321500000</v>
      </c>
    </row>
    <row r="22">
      <c r="A22" s="4" t="inlineStr">
        <is>
          <t>Amount of shares issued under acquisition</t>
        </is>
      </c>
      <c r="C22" s="6" t="n">
        <v>9645000</v>
      </c>
    </row>
    <row r="23">
      <c r="A23" s="4" t="inlineStr">
        <is>
          <t>Shares issued price under acquisition | $ / shares</t>
        </is>
      </c>
      <c r="C23" s="8" t="n">
        <v>0.03</v>
      </c>
    </row>
    <row r="24">
      <c r="A24" s="4" t="inlineStr">
        <is>
          <t>Amount of issuance promissory notes</t>
        </is>
      </c>
      <c r="C24" s="6" t="n">
        <v>20355000</v>
      </c>
    </row>
    <row r="25">
      <c r="A25" s="4" t="inlineStr">
        <is>
          <t>Sale and Purchase Agreement [Member] | Segama Ventures Sdn Bhd [Member]</t>
        </is>
      </c>
    </row>
    <row r="26">
      <c r="A26" s="4" t="inlineStr">
        <is>
          <t>Cash payment</t>
        </is>
      </c>
      <c r="B26" s="6" t="n">
        <v>1600000</v>
      </c>
    </row>
    <row r="27">
      <c r="A27" s="4" t="inlineStr">
        <is>
          <t>Number of instalments</t>
        </is>
      </c>
      <c r="B27" s="4" t="inlineStr">
        <is>
          <t>two</t>
        </is>
      </c>
    </row>
    <row r="28">
      <c r="A28" s="4" t="inlineStr">
        <is>
          <t>Instalments amount</t>
        </is>
      </c>
      <c r="B28" s="6" t="n">
        <v>800000</v>
      </c>
    </row>
    <row r="29">
      <c r="A29" s="4" t="inlineStr">
        <is>
          <t>Deposit</t>
        </is>
      </c>
      <c r="J29" s="6" t="n">
        <v>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Jun. 30, 2021</t>
        </is>
      </c>
    </row>
    <row r="3">
      <c r="A3" s="3" t="inlineStr">
        <is>
          <t>ORGANIZATION AND DESCRIPTION OF BUSINESS</t>
        </is>
      </c>
    </row>
    <row r="4">
      <c r="A4" s="4" t="inlineStr">
        <is>
          <t>NOTE 1 - ORGANIZATION AND DESCRIPTION OF BUSINESS</t>
        </is>
      </c>
      <c r="B4" s="4" t="inlineStr">
        <is>
          <t>NOTE 1 - ORGANIZATION AND DESCRIPTION OF BUSINESS Verde Resources, Inc. (the “Company” or “VRDR”) was incorporated on April 22, 2010, in the State of Nevada, U.S.A. The accounting and reporting policies of the Company conform to accounting principles generally accepted in the United States of America, and the Company’s fiscal year end is June 30. Gold Billion Global Limited (“Gold Billion” or “GBL”) was incorporated in British Virgin Islands on February 7, 2013. GBL is setup by the Board of Director of Federal Mining Resources Limited (“FMR”). The major operation of GBL is to manage and monitor the mineral exploration and mining projects of FMR. On July 1, 2013, FMR has assigned its rights and obligation on Champmark Sdn Bhd (“CSB”) to GBL. Four of the five members of CSB Board of Directors were appointed by FMR, with two of the GBL Board of Directors currently sitting on the CSB Board. According to ASC 810-05-08 A, CSB is a deemed subsidiary of GBL where it has controlled the CSB Board of Directors, has assigned rights to receive future benefits and residual value, and obligation to absorb loss and finance for CSB by GBL. GBL has the power to direct the activities of CSB that most significantly impact CSB’s economic performance and the obligation to absorb losses of CSB that could potentially be significant to the CSB or the right to receive benefits from CSB that could potentially be significant to CSB. GBL is the primary beneficiary of CSB because it has been assigned with all relevant rights and obligation and can direct the activities of CSB through the common directors and the 85% shareholder, FMR. Under 810-23-42, 43, it is determined that CSB is de-facto agent of GBL and GBL is the de-facto principal of CSB. GBL will start to consolidate CSB from July 1, 2013 and the Company will consolidated GBL and CSB from October 25, 2013 onwards. On February 17, 2014, the Company entered into a Supplementary Agreement to the Assignment Agreement and completed an acquisition of GBL pursuant to the Supplementary Agreement. The acquisition was a reverse acquisition in accordance with ASC 805-40 “Reverse Acquisitions”. The legal parent was VRDR which was the accounting acquiree while GBL was the accounting acquirer. There was a 15% non-controlling interest of Champmark SDN BHD (“CSB”) after the acquisition. This transaction was accounted for as a recapitalization effected by a share exchange, wherein GBL with its 85% deemed subsidiary CSB was considered the acquirer for accounting and financial reporting purposes. The assets and liabilities of the acquired entity have been brought forward at their book value and no goodwill has been recognized. As a result of the acquisition, the Company holds 100% equity interest in GBL and 85% variable interest in CSB. Our consolidated subsidiaries include GBL being our wholly-owned subsidiary and 85% of CSB being a variable interest entity (VIE) and deemed subsidiary of GBL. On March 17, 2014, the Company through GBL and its deemed subsidiary CSB entered into a Sub-Contract Agreement with Borneo Oil &amp; Gas Corporation Sdn Bhd (“BOG”) for the engagement of its sub-contractor services to carry out exploration and exploitation works on alluvial and lode gold resources at Site IV-1 of the Merapoh Mine. The Sub-Contract Agreement is for a period of 5 years with a renewal for another 5 years subject to review by both parties. BOG is a wholly-owned subsidiary of Borneo Oil Berhad (BOB) which is listed on the main market of Kuala Lumpur Stock Exchange. BOG being a local company in Malaysia provides the Company with the advantage of local knowledge and well-established connection in dealing with the relevant local authorities in our mining operations. On April 1, 2014, GBL purchased 85% equity interest of CSB, and CSB became indirect subsidiary of the Company. Effective August 27, 2014, the Company’s Articles of Incorporation were amended to increase the authorized shares of the Company from 100,000,000 shares of common stock to 250,000,000 shares of common stock. A copy of the Certificate of Amendment was filed with the Nevada Secretary of State. The Form 8K announcing the increase of the authorized shares of the Company was filed with SEC on September 15, 2014. Effective February 20, 2016, Mr. Wu Ming Ding resigned all of his positions as President and Director of the Company with Mr. Balakrishnan B S Muthu being appointed President to fill the vacancy created. Effective February 20, 2016, Mr. Chen Ching was appointed Director of the Company and the entire Board of Directors now consists of Mr. Balakrishnan B S Muthu and Mr. Chen Ching. The SC 14F1 and Form 8-K announcing the change in officers and directors were filed with SEC on February 10, 2016 and February 22, 2016 respectively. Effective February 2, 2018, the Company’s Articles of Incorporation were amended to increase the authorized shares of the Company from 250,000,000 shares of common stock to 10,000,000,000 shares of common stock. A copy of the Certificate of Amendment was filed with the Nevada Secretary of State. The Form 8K announcing the increase of the authorized shares of the Company was filed with SEC on February 6, 2018. On May 10, 2021, the Company announced the Sale and Purchase Agreement to acquire the assets of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e completion of the S&amp;P Agreement is subject to all such acts necessary, including but not limited to due diligence exercise to ascertain the valuation of the assets of the biofraction plant and the right to use the licensed intellectual property in Sabah, Malaysia. The consideration shall be refundable if the transaction fails to complete. The Company also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individuals unrelated third parties, in consideration of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20,355,000 is repayable by May 12, 2023, and bearing zero coupon interest. The promissory note is priced at $16,290,550 considering the current market interest rate. This acquisition is currently in progress and the completion of the S&amp;P Agreement is subject to all such acts necessary, including but not limited to auditing and due diligence exercise to ascertain the valuation of Bio Resources Limited. The consideration shall be refundable if the transaction fails to complete. On June 9, 2021, the Company entered into a Settlement of Debt Agreement (the “Debt Settlement Agreement”) with the Company’s creditors Beijing Changxin Wanlin Technology Co., Ltd, Federal Mining Resources Ltd, Federal Capital Investment Limited and Yorkshire Capital Limited (collectively the “Creditors”) to convert a total of USD1,945,096 of the Company’s accounts payable to the Creditors into equity by increasing the share capital by means of a subscription for 64,836,533 new restricted shares of the Company’s common stock at a subscription price of $0.03 per share. As set out in the Debt Settlement Agreements, the new restricted shares for settlement of the account payable to Beijing Changxin Wanlin Technology Co., Ltd, Federal Mining Resources Ltd and Federal Capital Investment Limited issued to their nominee Internet.com Ltd on June 9, 2021. On June 11, 2021, GBL entered into a Sale and Purchase of Assets Agreement (the “SPA Agreement”) to purchase a factory site from a Malaysia company Segama Ventures Sdn Bhd (“Segaman Ventures”), an unrelated third party, in order to expand the Company’s biofraction plant in Malaysia. Under the terms of the SPA Agreement, the acquisition is satisfied by cash payment of $1,600,000 in two instalments of $800,000 each, one payment upon signing the SPA Agreement, and the second payment within three (3) months from the date of the SPA Agreement. A deposit of $800,000 was paid to Segaman Ventures on June 10, 2021. This acquisition is currently in progress and the completion of the S&amp;P Agreement is subject to all such acts necessary, including but not limited to due diligence exercise to ascertain the valuation of factory site. The consideration shall be refundable if the transaction fails to complete. On June 17, 2021, the Company through its prospective indirect subsidiary Bio Resources Limited (“BRL”), a company incorporated under the laws of the Labuan, entered into a Shares Sale Agreement with Hermalis Binti Mohmad Tahir (“Hermalis”), a company incorporated under the laws of the Malaysia, to acquire the entire issued and paid-up share capital of Global Renewables. Under the terms of the Shares Sale Agreement, the consideration for the acquisition shall be satisfied in full by the payment of Malaysia Ringgit MYR 25,000 upon the execution of the Shares Sale Agreement. The acquisition of Global Renewables was subject to the successful completion of the acquisition of the entire issued and paid-up share capital of BRL. Therefore, the acquisition of Global Renewables will dependent upon the successful acquisition of BRL. On June 18, 2021, GBL entered into a Shares Sale Agreement with Lamax Gold Limited (“LGL”), a company incorporated under the laws of the British Virgin Islands, in relation to acquisition of the remaining 15% of the issued and paid-up share capital of CSB. Prior to this acquisition, GBL owned 85% equity in CSB. Upon completion of the acquisition, GBL would own the entire issued and paid-up share capital of CSB. Under the terms of the Shares Sale Agreement, the consideration for the acquisition shall be satisfied in full by the payment of Malaysia Ringgit MYR 150,000 ($36,130) upon the execution of the Shares Sale Agreement. This acquisition is currently in progress and the completion of the S&amp;P Agreement is subject to all such acts necessary, including but not limited to auditing and due diligence exercise to ascertain the valuation of 15% of the issued and paid-up share capital of CSB. A deposit of MYR 150,000 ($36,130) was paid to LGL on June 21, 2021. The consideration shall be refundable if the transaction fails to complete. On August 10, 2021, the Company formed a wholly owned subsidiary, Verde Renewables, Inc., for the purpose of conducting business in Missouri (using palm waste to create biochar and related products). Another entity, Verde Estates, LLC, was also formed on August 10, 2021 to own property in Missouri. Verde Estates, LLC is a wholly owned subsidiary of Verde Renewable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unting and reporting policies of the Company conform to accounting principles generally accepted in the United States of America (GAAP). These consolidated financial statements are expressed in United States dollars ($). Financial statements prepared in accordance with GAAP contemplate the realization of assets and the satisfaction of liabilities in the normal course of business. These condensed consolidated audited financial statements include all adjustments that, in the opinion of management, are necessary in order to make the financial statements not misleading. Basis of Consolidation The consolidated financial statements include the financial statements of Verde Resources, Inc., its wholly owned subsidiary Gold Billion Global Limited (“GBL”) and 85% of the indirect subsidiary Champmark SDN BHD (“CSB”). All inter-company balances and transactions between the Company and its subsidiary and indirect subsidiary have been eliminated upon consolidation. The Company has adopted ASC Topic 810-10-5-8, “Variable Interest Entities”, which requires a variable interest entity or VIE to be consolidated by a company if that company is subject to a majority of the risk of loss for the VIE or is entitled to receive a majority of the VIE’s residual returns. Variable Interest Entity and Indirect Subsidiary On July 1, 2013, the Company’s subsidiary, GBL entered into a series of agreements (“VIE agreements”) with FMR and details of the VIE agreements are as follows: 1. Management Agreement, FMR entrusted the management rights of its subsidiary CSB to GBL that include: i) management and administrative rights over the day-to-day business affairs of CSB and the mining operation at Site IV-1 of the Merapoh Gold Mine; ii) final right for the appointment of members to the Board of Directors and the management team of CSB; iii) act as principal of CSB; iv) obligation to provide financial support to CSB; v) option to purchase an equity interest in CSB; vi) entitlement to future benefits and residual value of CSB; vii) right to impose no dividend policy; viii) human resources management. 2. Debt Assignment, FMR assigned to GBL the sum of money in the amount of US Dollars One Hundred Nine Thousand Eight Hundred One And Cents Seventy-Two Only (US$ 109,801.72), now due to GBL from CSB under the financing obligation from the FMR to CSB. With the above agreements, GBL demonstrates its ability to control CSB as the primary beneficiary and the operating results of the VIE was included in the condensed consolidated financial statements for the year ended June 30, 2014. On April 1, 2014, the Board of Director of GBL notified FMR upon the decision to exercise the right of option to purchase 85% equity interest of CSB under Management Agreement Section 3.2.4 dated July 1, 2013 between GBL and FMR. This acquisition was completed on April 1, 2014 with consideration of US$1. GBL then became 85% shareholder of CSB and is required to consolidate CSB as a subsidiary. On June 18, 2021, GBL entered into a Shares Sale Agreement to acquire the remaining 15% of the issued and paid-up share capital of CSB. GBL would own the entire issued and paid-up share capital of CSB upon completion of the acquisition. Operating leases In February 2016, the Financial Accounting Standards Board (the “FASB”) issued ASU 2016-02, Leases (Topic 842), which is effective for annual reporting periods (including interim periods) beginning after December 15, 2018, and early adoption is permitted. The Company adopted the Topic 842 on July 1, 2019 using a modified retrospective and has elected not to recast comparative period in the consolidated financial statements. The Company leases its facility,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June 30, 202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Cash and cash equivalents include cash in banks, which are readily convertible to known amounts of cash and which, in the opinion of management, are subject to an insignificant risk of loss in value. The Company had $2,117,622 and $24,027 in cash and cash equivalents at June 30, 2021 and June 30, 2020, respectively.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 Property and equipment Property and equipment are stated at cost. The straight-line depreciation method is used to compute depreciation over the estimated useful lives of the assets with a 5% estimated residual values, as follows: Useful Lives Land &amp; Buildings 3-6 years Machinery 5 years Furniture, fixture and electronic equipment 3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June 30, 2021 and June 30, 2020, the Company has no allowance for doubtful accounts, as per management’s judgment based on their best knowledge. As of June 30, 2021 and June 30, 2020, the longest credit term for certain customers are 60 days. Provision for Doubtful Accounts The Company maintains an allowance for doubtful accounts to reserve for potentially uncollectible receivables and reviews accounts receivable by amounts due by customers which are past due to identify specific customers with known disputes or collectability issues. In determining the amount of the reserve, the Company makes judgments about the creditworthiness of customers based on past collection experience and ongoing credit risk evaluations. At June 30, 2021 and June 30, 2020 there was no allowance for doubtful accounts. Fair Value ASC Topic 820 “Fair Value Measurement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nd cash equivalents, trade receivables, other receivables, payables, and short term and long term debt. The carrying values of cash and cash equivalents, trade receivables, other receivables, and payables approximate their fair value due to their short maturities. The carrying value of long term debt approximates the fair value of debt of similar terms and remaining maturities available to the company. The Company’s non-financial assets are measured on a recurring basis. These non-financial assets are measured for impairment annually on the Company’s measurement date at the reporting unit level using Level 3 inputs. For most assets, ASC 820 requires that the impact of changes resulting from its application be applied prospectively in the year in which the statement is initially applied. The Company’s non-financial assets measured on a non-recurring basis include the Company’s property, plant and equipment and finite-use intangible assets which are measured for recoverability when indicators for impairment are present. ASC 820 requires companies to disclose assets and liabilities measured on a non-recurring basis in the period in which the re-measurement at fair value is performed. Foreign Currency Translation The Company’s reporting currency is the United States dollar (“$”) and the accompanying consolidated financial statements have been expressed in United States dollars. The Company’s functional currency is the Malaysian Ringgit ( “MYR”) which is a functional currency as being the primary currency of the economic environment in which their operations are conducted. In accordance with ASC Topic 830 “Translation of Financial Statements” June 30, 2021 June 30, 2020 Year-end MYR : $1 exchange rate 0.2409 0.2334 Average MYR : $1 exchange rate 0.2429 0.2376 Stock-Based Compensation 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Related Party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Non-controlling Interest The Company’s non-controlling interest represents the minority shareholder’s ownership interest related to the Company’s subsidiary, CSB.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CSB is 85.0% and the non-controlling stockholder’s interest is 15%. This is reflected in the Consolidated Statements of Equity. Segment Reporting The Company currently engages in one operation segment: Gold Mining. The expenses incurred were consisting principally of management services. The Company’s major operation is located in Malaysia. Mineral Acquisition and Exploration Costs The Company has been primarily engaged in the acquisition, exploration, and development of mining properties. The Company was no longer considered an exploration stage company after the reverse take-over with its subsidiary GBL.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venue Recognition In accordance with the ASC Topic 606, “Revenue from Contracts with Customers”, the Company recognizes revenue when persuasive evidence of an arrangement exists, transfer of title has occurred or services have been rendered, the selling price is fixed or determinable and collectibility is reasonably assured. The Company derives revenues primarily from the sales of gold mineral or other minerals to registered gold trading companies or other customers in Malaysia. The Company generally recognizes its revenues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June 30, 2021 and June 30, 2020, the Company did not have any significant unrecognized uncertain tax positions. Recent Accounting Pronouncements Recent Adopted Accounting Standard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Company applied the new standard beginning January 1, 2020. The adoption of this standard did not have an impact on the Company’s consolidated financial position, results of operations and cash flows. Recently issued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doption of the ASUs is on a modified retrospective basis. As a smaller reporting company, the standard will be effective for the Company for interim and annual reporting periods beginning after December 15, 2022. The Company is currently evaluating the impact that the standard will have on our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our consolidated financial statements. In December 2019, the FASB issued ASU 2019-12, Income Taxes (Topic 740):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we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our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CASH EQUIVALENT</t>
        </is>
      </c>
      <c r="B1" s="2" t="inlineStr">
        <is>
          <t>12 Months Ended</t>
        </is>
      </c>
    </row>
    <row r="2">
      <c r="B2" s="2" t="inlineStr">
        <is>
          <t>Jun. 30, 2021</t>
        </is>
      </c>
    </row>
    <row r="3">
      <c r="A3" s="3" t="inlineStr">
        <is>
          <t>CASH AND CASH EQUIVALENT</t>
        </is>
      </c>
    </row>
    <row r="4">
      <c r="A4" s="4" t="inlineStr">
        <is>
          <t>NOTE 3 - CASH AND CASH EQUIVALENT</t>
        </is>
      </c>
      <c r="B4" s="4" t="inlineStr">
        <is>
          <t>NOTE 3 - CASH AND CASH EQUIVALENT The Company considers all highly liquid investments purchased with original maturities of three months or less to be cash equivalents. As of June 30, 2021 and June 30, 2020 cash and cash equivalents consisted of bank deposits in banks in Malaysia and petty cash on ha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7:20Z</dcterms:created>
  <dcterms:modified xmlns:dcterms="http://purl.org/dc/terms/" xmlns:xsi="http://www.w3.org/2001/XMLSchema-instance" xsi:type="dcterms:W3CDTF">2021-11-12T22:07:20Z</dcterms:modified>
</cp:coreProperties>
</file>